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Income Taxes" sheetId="13" state="visible" r:id="rId13"/>
    <sheet xmlns:r="http://schemas.openxmlformats.org/officeDocument/2006/relationships" name="Related Party Transaction"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 Options (Tables)" sheetId="18" state="visible" r:id="rId18"/>
    <sheet xmlns:r="http://schemas.openxmlformats.org/officeDocument/2006/relationships" name="Convertible Promissory Notes (T" sheetId="19" state="visible" r:id="rId19"/>
    <sheet xmlns:r="http://schemas.openxmlformats.org/officeDocument/2006/relationships" name="Derivative Liabilities (Tables)" sheetId="20" state="visible" r:id="rId20"/>
    <sheet xmlns:r="http://schemas.openxmlformats.org/officeDocument/2006/relationships" name="Income Taxes (Tables)" sheetId="21" state="visible" r:id="rId21"/>
    <sheet xmlns:r="http://schemas.openxmlformats.org/officeDocument/2006/relationships" name="Organization and Line Of Bus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Capital Stock (Details)" sheetId="29" state="visible" r:id="rId29"/>
    <sheet xmlns:r="http://schemas.openxmlformats.org/officeDocument/2006/relationships" name="Stock Options (Details)" sheetId="30" state="visible" r:id="rId30"/>
    <sheet xmlns:r="http://schemas.openxmlformats.org/officeDocument/2006/relationships" name="Stock Options (Details 1)" sheetId="31" state="visible" r:id="rId31"/>
    <sheet xmlns:r="http://schemas.openxmlformats.org/officeDocument/2006/relationships" name="Stock Options (Details Textual)" sheetId="32" state="visible" r:id="rId32"/>
    <sheet xmlns:r="http://schemas.openxmlformats.org/officeDocument/2006/relationships" name="Convertible Promissory Notes (D" sheetId="33" state="visible" r:id="rId33"/>
    <sheet xmlns:r="http://schemas.openxmlformats.org/officeDocument/2006/relationships" name="Convertible Promissory Notes _2" sheetId="34" state="visible" r:id="rId34"/>
    <sheet xmlns:r="http://schemas.openxmlformats.org/officeDocument/2006/relationships" name="Convertible Promissory Notes _3"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Textual)" sheetId="40" state="visible" r:id="rId40"/>
    <sheet xmlns:r="http://schemas.openxmlformats.org/officeDocument/2006/relationships" name="Related Party Transaction (Deta" sheetId="41" state="visible" r:id="rId41"/>
    <sheet xmlns:r="http://schemas.openxmlformats.org/officeDocument/2006/relationships" name="Commitments and contingencies (" sheetId="42" state="visible" r:id="rId42"/>
    <sheet xmlns:r="http://schemas.openxmlformats.org/officeDocument/2006/relationships" name="Subsequent Event (Details)" sheetId="43" state="visible" r:id="rId43"/>
  </sheets>
  <definedNames/>
  <calcPr calcId="124519" fullCalcOnLoad="1"/>
</workbook>
</file>

<file path=xl/sharedStrings.xml><?xml version="1.0" encoding="utf-8"?>
<sst xmlns="http://schemas.openxmlformats.org/spreadsheetml/2006/main" uniqueCount="472">
  <si>
    <t>Document and Entity Information - USD ($)</t>
  </si>
  <si>
    <t>12 Months Ended</t>
  </si>
  <si>
    <t>Dec. 31, 2019</t>
  </si>
  <si>
    <t>Mar. 06, 2020</t>
  </si>
  <si>
    <t>Jun. 28, 2019</t>
  </si>
  <si>
    <t>Document and Entity Information [Abstract]</t>
  </si>
  <si>
    <t>Entity Registrant Name</t>
  </si>
  <si>
    <t>BioSolar Inc</t>
  </si>
  <si>
    <t>Entity Central Index Key</t>
  </si>
  <si>
    <t>0001371128</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File Number</t>
  </si>
  <si>
    <t>000-54819</t>
  </si>
  <si>
    <t>Entity Interactive Data Current</t>
  </si>
  <si>
    <t>Entity Incorporation State Country Code</t>
  </si>
  <si>
    <t>NV</t>
  </si>
  <si>
    <t>Entity Well-known Seasoned Issuer</t>
  </si>
  <si>
    <t>No</t>
  </si>
  <si>
    <t>Entity Voluntary Filers</t>
  </si>
  <si>
    <t>Entity Public Float</t>
  </si>
  <si>
    <t>Balance Sheets - USD ($)</t>
  </si>
  <si>
    <t>Dec. 31, 2018</t>
  </si>
  <si>
    <t>CURRENT ASSETS</t>
  </si>
  <si>
    <t>Cash</t>
  </si>
  <si>
    <t>Prepaid expenses</t>
  </si>
  <si>
    <t>TOTAL CURRENT ASSETS</t>
  </si>
  <si>
    <t>PROPERTY AND EQUIPMENT</t>
  </si>
  <si>
    <t>Machinery and equipment</t>
  </si>
  <si>
    <t>Less accumulated depreciation</t>
  </si>
  <si>
    <t>NET PROPERTY AND EQUIPMENT</t>
  </si>
  <si>
    <t>OTHER ASSETS</t>
  </si>
  <si>
    <t>Patents, net of amortization of $12,090 and $9,067, respectively</t>
  </si>
  <si>
    <t>Deposit</t>
  </si>
  <si>
    <t>TOTAL OTHER ASSETS</t>
  </si>
  <si>
    <t>TOTAL ASSETS</t>
  </si>
  <si>
    <t>CURRENT LIABILITIES</t>
  </si>
  <si>
    <t>Accounts payable</t>
  </si>
  <si>
    <t>Accrued expenses</t>
  </si>
  <si>
    <t>Derivative liability</t>
  </si>
  <si>
    <t>Convertible promissory notes net of debt discount of $254,897 and $265,873, respectively</t>
  </si>
  <si>
    <t>TOTAL CURRENT LIABILITIES</t>
  </si>
  <si>
    <t>LONG TERM LIABILITIES</t>
  </si>
  <si>
    <t>Convertible promissory notes net of debt discount of $800 and $27, respectively</t>
  </si>
  <si>
    <t>TOTAL LONG TERM LIABILITIES</t>
  </si>
  <si>
    <t>TOTAL LIABILITIES</t>
  </si>
  <si>
    <t>SHAREHOLDERS' DEFICIT</t>
  </si>
  <si>
    <t>Preferred stock, $0.0001 par value; 10,000,000 authorized shares, none issued and outstanding</t>
  </si>
  <si>
    <t xml:space="preserve"> </t>
  </si>
  <si>
    <t>Preferred treasury stock, 1000 and 0 shares outstanding, respectively</t>
  </si>
  <si>
    <t>Common stock, $0.0001 par value; 3,000,000,000 authorized shares 133,912,520 and 60,639,308 shares issued and outstanding, respectively</t>
  </si>
  <si>
    <t>Additional paid in capital</t>
  </si>
  <si>
    <t>Accumulated deficit</t>
  </si>
  <si>
    <t>TOTAL SHAREHOLDERS' DECIFIT</t>
  </si>
  <si>
    <t>TOTAL LIABILITIES AND SHAREHOLDERS' DEFICIT</t>
  </si>
  <si>
    <t>Balance Sheets (Parenthetical) - USD ($)</t>
  </si>
  <si>
    <t>Statement of Financial Position [Abstract]</t>
  </si>
  <si>
    <t>Patents, net of amortization</t>
  </si>
  <si>
    <t>Convertible promissory notes net of debt discount, current</t>
  </si>
  <si>
    <t>Convertible promissory notes net of debt discount, non current</t>
  </si>
  <si>
    <t>Preferred stock, par value</t>
  </si>
  <si>
    <t>Preferred stock, shares authorized</t>
  </si>
  <si>
    <t>Preferred stock, shares issued</t>
  </si>
  <si>
    <t>Preferred stock, shares outstanding</t>
  </si>
  <si>
    <t>Treasury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 expenses</t>
  </si>
  <si>
    <t>Research and development</t>
  </si>
  <si>
    <t>Depreciation and amortization</t>
  </si>
  <si>
    <t>Loss on abandonment of patents</t>
  </si>
  <si>
    <t>TOTAL OPERATING EXPENSES</t>
  </si>
  <si>
    <t>LOSS FROM OPERATIONS BEFORE OTHER INCOME (EXPENSES)</t>
  </si>
  <si>
    <t>OTHER INCOME/(EXPENSES)</t>
  </si>
  <si>
    <t>Interest income</t>
  </si>
  <si>
    <t>Loss on conversion of debt</t>
  </si>
  <si>
    <t>Gain (Loss) on change in derivative liability</t>
  </si>
  <si>
    <t>Interest expense</t>
  </si>
  <si>
    <t>TOTAL OTHER INCOME (EXPENSES)</t>
  </si>
  <si>
    <t>NET INCOME (LOSS)</t>
  </si>
  <si>
    <t>BASIC EARNINGS (LOSS) PER SHARE</t>
  </si>
  <si>
    <t>DILUTED EARNINGS (LOSS) PER SHARE</t>
  </si>
  <si>
    <t>WEIGHTED-AVERAGE COMMON SHARES OUTSTANDING</t>
  </si>
  <si>
    <t>BASIC</t>
  </si>
  <si>
    <t>DILUTED</t>
  </si>
  <si>
    <t>Statements of Shareholders' Deficit - USD ($)</t>
  </si>
  <si>
    <t>Preferred Stock</t>
  </si>
  <si>
    <t>Additional Paid-in Capital</t>
  </si>
  <si>
    <t>Common Stock</t>
  </si>
  <si>
    <t>Accumulated Deficit</t>
  </si>
  <si>
    <t>Total</t>
  </si>
  <si>
    <t>Beginning balance at Dec. 31, 2017</t>
  </si>
  <si>
    <t>Beginning balance, shares at Dec. 31, 2017</t>
  </si>
  <si>
    <t>Issuance of common shares for converted promissory notes and accrued interest</t>
  </si>
  <si>
    <t>Issuance of common shares for converted promissory notes and accrued interest, shares</t>
  </si>
  <si>
    <t>Net Income (Loss)</t>
  </si>
  <si>
    <t>Ending balance at Dec. 31, 2018</t>
  </si>
  <si>
    <t>Ending balance, shares at Dec. 31, 2018</t>
  </si>
  <si>
    <t>Issuance of preferred shares for services</t>
  </si>
  <si>
    <t>Issuance of preferred shares for services, shares</t>
  </si>
  <si>
    <t>Redeemption of preferred shares</t>
  </si>
  <si>
    <t>Redeemption of preferred shares, shares</t>
  </si>
  <si>
    <t>Ending balance at Dec. 31, 2019</t>
  </si>
  <si>
    <t>Ending balance, shares at Dec. 31, 2019</t>
  </si>
  <si>
    <t>Statements of Cash Flows - USD ($)</t>
  </si>
  <si>
    <t>CASH FLOWS FROM OPERATING ACTIVITIES:</t>
  </si>
  <si>
    <t>Adjustment to reconcile net income(loss) to net cash used in operating activities</t>
  </si>
  <si>
    <t>Depreciation and amortization expense</t>
  </si>
  <si>
    <t>(Gain) Loss on net change in derivative liability</t>
  </si>
  <si>
    <t>Amortization of debt discount recognized as interest expense</t>
  </si>
  <si>
    <t>(Increase) Decrease in Changes in Assets</t>
  </si>
  <si>
    <t>Increase (Decrease) in Changes in Liabilities</t>
  </si>
  <si>
    <t>NET CASH (USED) IN OPERATING ACTIVITIES</t>
  </si>
  <si>
    <t>CASH FLOWS FROM INVESTING ACTIVITIES:</t>
  </si>
  <si>
    <t>Purchase of equipment</t>
  </si>
  <si>
    <t>NET CASH (USED IN) INVESTING ACTIVITIES</t>
  </si>
  <si>
    <t>CASH FLOWS FROM FINANCING ACTIVITIES:</t>
  </si>
  <si>
    <t>Proceeds from convertible promissory notes</t>
  </si>
  <si>
    <t>NET CASH PROVIDED BY FINANCING ACTIVITIES</t>
  </si>
  <si>
    <t>NET DECREASE IN CASH</t>
  </si>
  <si>
    <t>CASH, BEGINNING OF YEAR</t>
  </si>
  <si>
    <t>CASH, END OF YEAR</t>
  </si>
  <si>
    <t>SUPPLEMENTAL DISCLOSURES OF CASH FLOW INFORMATION</t>
  </si>
  <si>
    <t>Interest paid</t>
  </si>
  <si>
    <t>Taxes paid</t>
  </si>
  <si>
    <t>SUPPLEMENTAL SCHEDULE OF NON-CASH TRANSACTIONS</t>
  </si>
  <si>
    <t>Common stock issued for convertible notes and accrued interest</t>
  </si>
  <si>
    <t>Preferred stock issued for services and redeemed</t>
  </si>
  <si>
    <t>Initial Debt Discount due to derivative</t>
  </si>
  <si>
    <t>Organization and Line Of Business</t>
  </si>
  <si>
    <t>Organization, Consolidation and Presentation of Financial Statements [Abstract]</t>
  </si>
  <si>
    <t>ORGANIZATION AND LINE OF BUSINESS</t>
  </si>
  <si>
    <t xml:space="preserve">1. ORGANIZATION
AND LINE OF BUSINESS Organization BioSolar,
Inc. (the "Company") was incorporated in the state of Nevada on April 24, 2006.  The Company, based in Santa Clarita,
California, began operations on April 25, 2006 to develop and market Photovoltaic solar technology products.    Line
of Business We
are developing innovative technologies to increase the storage capacity, lower the cost and extend the life of lithium-ion batteries
for electric vehicles (EV). We are currently working on a silicon anode additive material technology intended to increase the
storage capacity of current and future generation of lithium-ion batteries We previously developed BioBacksheet R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During
the year ended December 31, 2019, the Company did not generate any revenue, incurred net income of $4,122,365, which includes
a non-cash net gain in change in derivative of $5,777,348 and used cash in operations of $718,403.  As of December 31, 2019,
the Company had a working capital deficiency of $10,048,922 and a shareholders' deficit of $12,215,711.   These
factors, among others raise substantial doubt about the Company's ability to continue as a going concern.  Our
independent auditors, in their report on our audited financial statements for the year ended December 31, 2019 expressed substantial
doubt about our ability to continue as a going concern.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The
ability of the Company to continue as a going concern and appropriateness of using the going concern basis is dependent upon,
among other things, achieving a level of profitable operations and receiving additional cash infusions. During the year
ended December 31, 2019, the Company obtained funds from the issuance of convertible note agreements. Management believes this
funding will continue from its' current investors and from new investors. Management believes the existing shareholders,
and the prospective new investor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
  </si>
  <si>
    <t>Summary of Significant Accounting Policies</t>
  </si>
  <si>
    <t>Accounting Policies [Abstract]</t>
  </si>
  <si>
    <t>SUMMARY OF SIGNIFICANT ACCOUNTING POLICIES</t>
  </si>
  <si>
    <t>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Property
and Equipment Property
and equipment are stated at cost, and are depreciated using straight line over its estimated useful lives:
Computer equipment 5
Years
Machinery and equipment 10
Years Depreciation expense for the years ended December
31, 2019 and 2018 was $4,623 and $3,080,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2019 2018
Patents $ 45,336 $ 75,487
Write-off of abandoned patents - (30,151 )
Less accumulated amortization 15 years (12,090 ) (9,067 )
$ 33,246 $ 36,269 Amortization expense for the years ended
December 31, 2019 and 2018 was $2,267 and $3,022, respectively.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The Company granted 12,000,000
stock options to its' employee and 3,950,000 stock options to and board of directors for services. As of December
31, 2019, there were 15,950,000 stock options outstanding. As of December 31, 2019, the
Company did not issue any warrants and had no warrants outstanding.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December 31, 2019, 15,950,000 stock
options are outstanding.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On
December 22, 2017, the Tax Cut and Jobs Act (the "Tax Act") was signed into law by the President
of the United States. The TCJA is a tax reform act that among other things, reduced corporate income tax rate to 21%, effective
January 1, 2018. Accordingly, the Company adjusted its deferred tax assets and liabilities at January 1, 2018, using
the new corporate rate of 21%. See Note 7. Research
and Development Research
and development costs are expensed as incurred. Total research and development costs were $264,687 and $239,607 for the
years ended December 31, 2019 and 2018,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The
Company has included shares issuable from convertible debt of $2,854,033 and 15,950,000 stock options for the year ended December
31, 2019, because their impact on the income per share is dilutive. The
Company has excluded shares issuable from convertible debt of $2,478,260 and 15,950,000 stock options for the year ended December
31, 2018, because their impact on the loss per share is anti-dilutive.
For the Years Ended
December 31,
2019 2018
Income (Loss) to common shareholders (Numerator) $ 4,122,365 $ (9,866,829 )
Basic weighted average number of common shares outstanding (Denominator) 92,022,751 53,667,779
Diluted weighted average number of common shares outstanding (Denominator) 679,815,020 53,667,779 Fair
Value of Financial Instruments Fair
Value of Financial Instruments, requires disclosure of the fair value information, whether recognized in the balance sheet, where
it is practicable to estimate that value. As of December 31, 2019,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9 and 2018:
Total (Level 1) (Level 2) (Level 3)
Assets: $ - $ - $ - $ -
Liabilities:
Derivative Liability at fair value as of December 31, 2019 $ 8,919,202 $ - $ - $ 8,919,202
Derivative Liability at fair value as of December 31, 2018 $ 14,032,942 $ - $ - $ 14,032,942 Fair
Value of Financial Instruments The
following is a reconciliation of the derivative liability for which Level 3 inputs were used in determining the approximate fair
value:
Balance as of December 31, 2017 $ 5,239,073
Fair value of derivative liabilities issued 402,808
Loss on change in derivative liability 8,391,061
Balance as of December 31, 2018 $ 14,032,942
Fair value of derivative liabilities issued 663,608
Gain on change in derivative liability (5,777,348 )
Balance as of December 31, 2019 $ 8,919,202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The Company has evaluated the impact of the adoption of ASC 2016-2, which had no effect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has evaluated the impact of the adoption of ASU 2018-07, which has no effect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has evaluated the impact of the adoption of ASU 2018-13, which has no effect on the Company's financial statements. Management
does not believe that any recently issued, but not yet effective, accounting standards if currently adopted would have a material
effect on the accompanying condensed financial statements.</t>
  </si>
  <si>
    <t>Capital Stock</t>
  </si>
  <si>
    <t>Equity [Abstract]</t>
  </si>
  <si>
    <t>CAPITAL STOCK</t>
  </si>
  <si>
    <t>3. CAPITAL
STOCK Preferred Stock On October 28, 2019, the Board
of Directors granted 10,000,000 shares of preferred stock, par value $0.0001 per share, and authorized Series A Preferred stock
consisting of one thousand (1,000) shares, which shall not be entitled to receive dividends paid on common stock, no liquidation
preference, and no conversion rights. The Series A Preferred Stock will have voting rights for as long as the Series A Preferred
Stock remains issued and outstanding, shall have the fifty-one percent (51%) majority voting power of the Company’s shareholders. The Series A Preferred Stock
shall be automatically redeemed at par value without any required action by the Company or the holder, and shall be triggered
by the following events:
(i) A date forty-five (45) days after
the effective date of the certificate of designation.
(ii) On the date that Mr. Lee ceases
for any reason, to serve as officer, director or consultant of the Company.
(iii) On the date that the Company’s
shares of common stock first trade on any national securities exchange. The Series A Preferred Stock
automatically reverted back to the Company at par value on December 12, 2019. As of December 31, 2019, there were no Series A
Preferred Stock outstanding. Common Stock On
October 28, 2019, the Board of Directors deem it advisable and in the best interest of the Corporation to increase the authorized
number of shares of common stock of the Corporation from 500,000,000 shares of common stock, par value $0.0001 per share to 3,000,000,000
shares of common stock, par value $0.0001 per share. During
the year ended December 31, 2019, the Company issued 73,273,212 shares of common stock upon conversion of convertible promissory
notes in the amount of $587,628, plus accrued interest of $74,006, and other fees of $500 at prices ranging from $0.00495 - $0.0172. During the year ended December
31, 2018, the Company issued 19,154,257 shares of common stock upon conversion of convertible promissory notes in the amount of
$99,470, plus accrued interest of $36,153, with an aggregate fair value loss of $385,531 at prices ranging from $0.0157 - $0.048.</t>
  </si>
  <si>
    <t>Stock Options</t>
  </si>
  <si>
    <t>Share-based Payment Arrangement [Abstract]</t>
  </si>
  <si>
    <t>STOCK OPTIONS</t>
  </si>
  <si>
    <t>4. STOCK
OPTIONS Stock
Options The
Company did not grant any stock options during the years ended December 31, 2019 and 2018, respectively.
12/31/2019 12/31/2018
Number of Options Weighted average exercise price Number of Options Weighted average exercise price
Outstanding as of the beginning of the periods 15,950,000 $ 0.23 15,975,000 $ 0.23
Granted - - - -
Exercised - - - -
Expired - - (25,000 ) 0.40
Outstanding as of the end of the periods 15,950,000 $ 0.23 15,950,000 $ 0.23
Exercisable as of the end of the periods 15,950,000 $ 0.23 15,950,000 $ 0.23 The
weighted average remaining contractual life of options outstanding as of December 31, 2019 and 2018 was as follows:
12/31/2019 12/31/2018
Exercisable Price Stock Options Outstanding Stock Options Exercisable Weighted Average Remaining Contractual Life
(years) Exercisable Price Stock Options Outstanding Stock Options Exercisable Weighted Average Remaining Contractual Life
(years)
$ 0.09 2,450,000 2,450,000 2.23 $ 0.09 2,450,000 2,450,000 3.23
$ 0.26 13,500,000 13,500,000 2.37 $ 0.26 13,500,000 13,500,000 3.67
15,950,000 15,950,000 15,950,000 15,950,000 The
stock-based compensation expense recognized in the statement of operations during the years ended December 31, 2019 and 2018,
related to the granting of these options was $0 and $0, respectively. As
of December 31, 2019 and 2018, respectively, there was no intrinsic value with regards to the outstanding options.</t>
  </si>
  <si>
    <t>Convertible Promissory Notes</t>
  </si>
  <si>
    <t>Debt Disclosure [Abstract]</t>
  </si>
  <si>
    <t>CONVERTIBLE PROMISSORY NOTES</t>
  </si>
  <si>
    <t>5. CONVERTIBLE PROMISSORY NOTES As of December 31, 2019 and 2018,
the outstanding convertible promissory notes net of debt discount are summarized as follows:
2019 2018
Convertible Promissory Notes, net of debt discount $ 2,598,336 $ 2,470,810
Less current portion 390,987 485,837
Total long-term liabilities $ 2,207,349 $ 1,984,973 Maturities of long-term debt, net
of debt discount for the next five years are as follows:
December 31, Amount
2020 $ 390,987
2021 685,000
2022 570,150
2023 927,199
2024 25,000
$ 2,598,336 At December 31, 2019, the Company
had $2,854,033 in convertible promissory notes had a remaining debt discount of $255,697, leaving a net balance of $2,598,336. The Company issued an unsecured
convertible promissory note (the May 2014 Note”), in the amount of $500,000 on May 2, 2014. The May Note matured on September
18, 2019, and was extended to May 2, 2022 on December 26, 2019. The May 2014 Note bears interest at 10% per annum. The May 2014
Note is convertible into shares of the Company’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May 2014 Note has been determined by using the Binomial lattice formula from
the effective date of each tranche. During the year ended December 31, 2019, the Company issued 30,503,493 shares of common stock
upon conversion of principal in the amount of $109,010, plus accrued interest of $51,807. As of December 31, 2019, the remaining
balance of the May 2014 Note was $98,150. The Company issued various unsecured
convertible promissory notes (the 2015-2019 Notes”) in the aggregate amount of $2,500,000 on various dates of January 30,
2015 through January 17, 2019. On January 17, 2019, the Company received an additional tranche in the amount of $25,000, associated
with the January 30, 2015 Note for a total aggregate of $2,340,000. The 2015-2019 Notes mature on dates from January 30, 2020 through
January 17, 2024. The 2015-2019 Notes bears interest at 10% per annum. The 2015-2019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2015-2019 Notes have been determined
by using the Binomial lattice formula from the effective date of each tranche. The Company recorded amortization of debt discount,
which was recognized as interest expense in the amount of $120,753 during the year ended December 31, 2019. As of December 31,
2019, the aggregate balances of the 2015-2019 Notes were $2,340,000. The Company issued various unsecured
convertible promissory notes (the “Jul-Jun 2019 Notes”) in the aggregate principal amount of $444,000 on various dates
of July 23, 2018 through June 3, 2019. The Jul-Jun 2019 Notes matures on dates from July 23, 2019 thru June 3, 2020. The Jul-Jun
2019 Notes bears interest at 10% per annum. The Jul-Jun 2019 Notes may be converted into shares of the Company’s common stock
at a conversion price of sixty-one (61%) percent of the lowest average two (2) closing bid prices during the fifteen (15) trading
day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Jun 2019 Note was considered a derivative
in accordance with current accounting guidelines because of the reset conversion features of the Jul-Jun 2019 Notes. The fair value
of the Jul-Jun 2019 Notes has been determined by using the Binomial lattice formula from the effective date of each note. During
the period ended December 31, 2019, the Company issued 39,519,719 upon conversion of principal in the amount of $444,000, plus
accrued interest of $22,200. The Company recorded amortization of debt discount, which was recognized as interest expense in the
amount of $383,540 during the year ended December 31, 2019. As of December 31, 2019, the remaining aggregate balances of the
Jul-Jun 2019 Notes were $0. The Company issued various unsecured
convertible promissory notes (the “Feb-Apr 2019 Notes”) in the aggregate principal amount of $107,000. The Company
paid an original issue discount of $4,000 and received funds in the amount of $103,000. The Feb-Apr 2019 Notes matures on dates
from February 25, 2020 and April 5, 2020. The Feb-Apr 2019 Notes bears interest at 10% per annum. The Feb-Apr 2019 Notes may be
converted into shares of the Company’s common stock at a conversion price of sixty-one (61%) percent of the lowest one (1)
day trading price or lowest bid price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Feb-Apr 2019 Notes was considered a derivative in accordance with current accounting guidelines because
of the reset conversion features of the Feb-Apr 2019 Notes. The fair value of the Feb-Apr 2019 Notes has been determined by using
the Binomial lattice formula from the effective date of the notes. The Company issued 3,250,000 upon conversion of principal of
$34,616, plus other fees of $500. The Company recorded amortization of debt discount, which was recognized as interest expense
in the amount of $85,199 during the year ended December 31, 2019. As of December 31, 2019, the balance of the Feb-Apr 2019
Notes was $72,384. The Company issued an unsecured
convertible promissory note on July 16, 2019 (the July 2019 Note), in the aggregate principal amount of $53,000. The Company paid
an original issue discount of $3,000 and received funds in the amount of $50,000. The July 2019 Note matures on July 16, 2020.
The July 2019 Note bears interest at 10% per annum. The July 2019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y 2019 Note was considered
a derivative in accordance with current accounting guidelines because of the reset conversion features of the July 2019 Note. The
fair value of the July 2019 Notes has been determined by using the Binomial lattice formula from the effective date of the notes.
The Company recorded amortization of debt discount, which was recognized as interest expense in the amount of $24,328 during the
year ended December 31, 2019. As of December 31, 2019, the balance of the July 2019 Note was $53,000. The Company issued an unsecured
convertible promissory note on August 8, 2019 (the August 2019 Note), in the aggregate principal amount of $53,500. The Company
paid an original issue discount of $2,000 and received funds in the amount of $51,500. The August 2019 Note matures on August 8,
2020. The August 2019 Note bears interest at 10% per annum. The August 2019 Note may be converted into shares of the Company’s
common stock at a conversion price of sixty-one (61%) percent of the lowest one (1) day trading price or lowest bid price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y 2019 Note was
considered a derivative in accordance with current accounting guidelines because of the reset conversion features of the August
2019 Note. The fair value of the August 2019 Notes has been determined by using the Binomial lattice formula from the effective
date of the notes. The Company recorded amortization of debt discount, which was recognized as interest expense in the amount of
$21,195 during the year ended December 31, 2019. As of December 31, 2019, the balance of the August 2019 Note was $53,500. The Company issued an unsecured
convertible promissory note on August 29, 2019 (the August 29, 2019 Note), in the aggregate principal amount of $63,000. The Company
paid an original issue discount of $3,000 and received funds in the amount of $60,000. The August 29, 2019 Note matures on August
29, 2020. The August 29, 2019 Note bears interest at 10% per annum. The August 29, 2019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ust 29,
2019 Note was considered a derivative in accordance with current accounting guidelines because of the reset conversion features
of the August 29, 2019 Note. The fair value of the August 29, 2019 Note has been determined by using the Binomial lattice formula
from the effective date of the notes. The Company recorded amortization of debt discount, which was recognized as interest expense
in the amount of $12,507 during the year ended December 31, 2019. As of December 31, 2019, the balance of the August 2019
Note was $63,000. The Company issued an unsecured
convertible promissory note on October 1, 2019 (the Oct 2019 Note), in the aggregate principal amount of $63,000. The Company paid
an original issue discount of $3,000 and received funds in the amount of $60,000. The October 1, 2019 Note matures on October 1,
2020. The Oct 2019 Note bears interest at 10% per annum. The Oct 2019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Oct 2019 Note was considered a
derivative in accordance with current accounting guidelines because of the reset conversion features of the Oct 2019 Note. The
fair value of the Oct 2019 Note has been determined by using the Binomial lattice formula from the effective date of the notes.
The Company recorded amortization of debt discount, which was recognized as interest expense in the amount of $15,664 during the
year ended December 31, 2019. As of December 31, 2019, the balance of the Oct 2019 Note was $63,000. The Company issued an unsecured
convertible promissory note on November 4, 2019 (the Nov 2019 Note), in the aggregate principal amount of $53,000. The Company
paid an original issue discount of $3,000 and received funds in the amount of $50,000. The November 4, 2019 Note matures on November
4, 2020. The Nov 2019 Note bears interest at 10% per annum. The Nov 2019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Nov 2019 Note was considered a
derivative in accordance with current accounting guidelines because of the reset conversion features of the Nov 2019 Note. The
fair value of the Nov 2019 Note has been determined by using the Binomial lattice formula from the effective date of the notes.
The Company recorded amortization of debt discount, which was recognized as interest expense in the amount of $9,033 during the
year ended December 31, 2019. As of December 31, 2019, the balance of the Nov 2019 Note was $53,000. The Company issued an unsecured
convertible promissory note on December 20, 2019 (the Dec 2019 Note), in the aggregate principal amount of $53,000. The Company
paid an original issue discount of $3,000 and received funds in the amount of $50,000. The December 20, 2019 Note matures on December
20, 2020. The Dec 2019 Note bears interest at 10% per annum. The Dec 2019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Dec 2019 Note was considered a
derivative in accordance with current accounting guidelines because of the reset conversion features of the Dec 2019 Note. The
fair value of the Dec 2019 Note has been determined by using the Binomial lattice formula from the effective date of the notes.
The Company recorded amortization of debt discount, which was recognized as interest expense in the amount of $1,593 during the
year ended December 31, 2019. As of December 31, 2019, the balance of the Dec 2019 Note was $53,000.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t>
  </si>
  <si>
    <t>Derivative Liabilities</t>
  </si>
  <si>
    <t>Derivative Instruments and Hedging Activities Disclosure [Abstract]</t>
  </si>
  <si>
    <t>DERIVATIVE LIABILITIES</t>
  </si>
  <si>
    <t>6.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year ended December
31, 2019, as a result of the convertible notes (“Notes”) issued that were accounted for as derivative liabilities,
we determined that the fair value of the conversion feature of the convertible notes at issuance was $663,608, based upon a Binomial-Model
calculation. We recorded the full value of the derivative as a liability at issuance with an offset to valuation discount, which
will be amortized over the life of the Notes. During the year ended December
31, 2019, the Company converted $587,628 in principal of convertible notes, plus accrued interest of $74,006, and other fees of
$500. As a result of the conversion of these notes the Company recorded a gain on extinguishment of debt in the amount of $1,056,558
and a gain in net change in derivative of $4,720,790 in the statement of operations for the year ended December 31, 2019. At December
31, 2019, the fair value of the derivative liability was $8,919,202. For
purpose of determining the fair market value of the derivative liability for the embedded conversion, the Company used the
Binomial lattice valuation model. The significant assumptions used in the Binomial lattice valuation model for the derivative
are as follows:
12/31/2019
Risk free interest rate 1.55% - 1.69%
Stock volatility factor 63.0% -159.0%
Weighted average expected option life 6 months - 5 years
Expected dividend yield None</t>
  </si>
  <si>
    <t>Income Taxes</t>
  </si>
  <si>
    <t>Income Tax Disclosure [Abstract]</t>
  </si>
  <si>
    <t>INCOME TAXES</t>
  </si>
  <si>
    <t>7. INCOME
TAXES On
December 22, 2017, the U.S. enacted the Tax Cuts and Jobs Act (the "Act"), which significantly changed U.S. tax law.
The Act lowered the Company's U.S. statutory federal income tax rate from 35% to 21% effective January 1, 2018. The
Company files income tax returns in the U.S. Federal jurisdiction, and the state of California. With few exceptions, the Company
is no longer subject to U.S. federal, state and local, or non-U.S. income tax examinations by tax authorities for years before
2016. Included
in the balance at December 31, 2019,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year ended December 31, 2019, the Company did not recognize interest and penalties. At
December 31, 2019, the Company had net operating loss carry-forwards of approximately $9,275,000 that may be offset against future
taxable income. No tax benefit has been reported in the December 31, 2019 financial statements since the potential tax benefit
is offset by a valuation allowance of the same amount. The
income tax provision differs from the amount of income tax determined by applying the U.S. federal and state income tax rate of
30% to pretax income from continuing operations for the years ended December 31, 2019 and 2018 due to the following:
2019 2018
Book Income (Loss) 1,236,710 (2,072,035 )
Depreciation (230 ) 125
Meals and entertainment 95 (1,060 )
Non-deductible non-cash charges (1,012,945 ) 1,924,670
Valuation Allowance (223,630 ) 148,300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assets consist of the following components as of December 31, 2019 and 2018:
2019 2018
Deferred tax assets:
NOL carryover (1,947,750 ) (1,811,705 )
R &amp; D credit 142,385 124,840
Depreciation 10,735 10,735
Deferred tax liabilities: -
Less Valuation Allowance 1,794,630 1,676,130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Related Party Transaction</t>
  </si>
  <si>
    <t>Related Party Transactions [Abstract]</t>
  </si>
  <si>
    <t>8. RELATED PARTY TRANSACTION On October 28, 2019, the Company
issued 1,000 shares of Series A Preferred Stock at $20 par value to Mr. David Lee as a bonus for services. The Series A Preferred
Stock had a fifty-one (51%) voting right only and was redeemed at par value on December 12, 2019. As of December 31, 2019, there
were no Series A Preferred Stock outstanding.</t>
  </si>
  <si>
    <t>Subsequent Event</t>
  </si>
  <si>
    <t>Subsequent Events [Abstract]</t>
  </si>
  <si>
    <t>SUBSEQUENT EVENT</t>
  </si>
  <si>
    <t>10. SUBSEQUENT
EVENT Management
has evaluated subsequent events according to the requirements of ASC TOPIC 855 and has determined that there are the following
subsequent events: On
January 16, 2020, the Company issued 1,200,000 shares of common stock upon conversion of principal in the amount of $7,802, plus
$250 in other fees. On
January 21, 2020, the Company issued 1,666,667 shares of common stock upon conversion of principal in the amount of $12,000. On
January 23, 2020, the Company issued 2,142,857 shares of common stock upon conversion of principal in the amount of $15,000. On
January 24, 2020, the Company issued 2,272,727 shares of common stock upon conversion of principal in the amount of $15,000. On
January 23, 2020, the Company entered into a convertible promissory note with an investor providing for the sale by the Company
of a 10% unsecured convertible note (the "January 2020 Note") in the principal amount of $53,000. The January 2020
Note is convertible into shares of common stock of the Company at a price equal to a variable conversion price of 61% of the average
of the two lowest (1) day trading prices for common stock during the fifteen (15) trading day period prior to the conversion date. On
January 27, 2020, the Company issued 2,166,667 shares of common stock upon conversion of principal in the amount of $11,000, plus
accrued interest of $2,650. On
February 13, 2020, the Company entered into a convertible promissory note with an investor providing for the sale by the Company
of a 10% unsecured convertible note (the "February 2020 Note") in the principal amount of $53,500. The February 2020
Note is convertible into shares of common stock of the Company at a price equal to a variable conversion price of 61% of the average
of the two lowest (1) day trading prices for common stock during the fifteen (15) trading day period prior to the conversion date. On February 25, 2020, the Company issued 2,000,000 shares of common stock upon conversion of principal
in the amount of $10,120, plus other fees of $250. On March 2, 2020, the Company
entered into a convertible promissory note with an investor providing for the sale by the Company of a 10% unsecured convertible
note (the "February 2020 Note") in the principal amount of $53,000. The March 2020 Note is convertible into shares
of common stock of the Company at a price equal to a variable conversion price of 61% of the average of the two lowest (1) day
trading prices for common stock during the fifteen (15) trading day period prior to the conversion date. On March 3, 2020, the Company
issued 1,967,213 shares of common stock upon conversion of principal in the amount of $12,000. On March 6, 2020, the Company
issued 2,542,373 shares of common stock upon conversion of principal in the amount of $15,000. Effective March 6, 2020, the Company entered into
an agreement with Soelect, Inc. for the Joint Development of low-cost manufacturing of SiO-C-Li Composition material using Solid
state process agreement (the "Agreement"). The Agreement is for a term of 21 months, with three
phases of development. However, the parties may extend the term for additional periods as may be mutually agreed to. Either party
upon 30 days' notice may terminate the Agreement. Phase 1 of the project is expected to run for 9 months with estimated cost
to the Company of $90,000, with Phase 2 estimated for last 6 months, with estimated cost of $100,000, and the final, Phase 3, expected
to run for 6 months at an estimated cost of $100,000.</t>
  </si>
  <si>
    <t>Summary of Significant Accounting Policies (Policies)</t>
  </si>
  <si>
    <t>Revenue Recognition</t>
  </si>
  <si>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si>
  <si>
    <t>Property and Equipment</t>
  </si>
  <si>
    <t>Property
and Equipment Property
and equipment are stated at cost, and are depreciated using straight line over its estimated useful lives:
Computer equipment 5
Years
Machinery and equipment 10
Years Depreciation expense for the years ended December
31, 2019 and 2018 was $4,623 and $3,080, respectively.</t>
  </si>
  <si>
    <t>Intangible Assets</t>
  </si>
  <si>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2019 2018
Patents $ 45,336 $ 75,487
Write-off of abandoned patents - (30,151 )
Less accumulated amortization 15 years (12,090 ) (9,067 )
$ 33,246 $ 36,269 Amortization expense for the years ended
December 31, 2019 and 2018 was $2,267 and $3,022, respectively.</t>
  </si>
  <si>
    <t>Stock-Based Compensation</t>
  </si>
  <si>
    <t>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The Company granted 12,000,000
stock options to its’ employee and 3,950,000 stock options to and board of directors for services. As of December
31, 2019, there were 15,950,000 stock options outstanding. As of December 31, 2019, the
Company did not issue any warrants and had no warrants outstanding.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December 31, 2019, 15,950,000 stock
options are outstanding.</t>
  </si>
  <si>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On
December 22, 2017, the Tax Cut and Jobs Act (the "Tax Act") was signed into law by the President
of the United States. The TCJA is a tax reform act that among other things, reduced corporate income tax rate to 21%, effective
January 1, 2018. Accordingly, t he Company
adjusted its deferred tax assets and liabilities at January 1, 2018, using the new corporate rate of 21%. See Note 7.</t>
  </si>
  <si>
    <t>Research and Development</t>
  </si>
  <si>
    <t>Research
and Development Research
and development costs are expensed as incurred. Total research and development costs were $264,687 and $239,607 for the
years ended December 31, 2019 and 2018, respectively.</t>
  </si>
  <si>
    <t>Net Earnings (Loss) per Share Calculations</t>
  </si>
  <si>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The
Company has included shares issuable from convertible debt of $2,854,033 and 15,950,000 stock options for the year ended December
31, 2019, because their impact on the income per share is dilutive. The
Company has excluded shares issuable from convertible debt of $2,478,260 and 15,950,000 stock options for the year ended December
31, 2018, because their impact on the loss per share is anti-dilutive.
For the Years Ended
December 31,
2019 2018
Income (Loss) to common shareholders (Numerator) $ 4,122,365 $ (9,866,829 )
Basic weighted average number of common shares outstanding (Denominator) 92,022,751 53,667,779
Diluted weighted average number of common shares outstanding (Denominator) 679,815,020 53,667,779 </t>
  </si>
  <si>
    <t>Fair Value of Financial Instruments</t>
  </si>
  <si>
    <t xml:space="preserve">Fair
Value of Financial Instruments Fair
Value of Financial Instruments, requires disclosure of the fair value information, whether recognized in the balance sheet, where
it is practicable to estimate that value. As of December 31, 2019,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9 and 2018:
Total (Level 1) (Level 2) (Level 3)
Assets: $ - $ - $ - $ -
Liabilities:
Derivative Liability at fair value as of December 31, 2019 $ 8,919,202 $ - $ - $ 8,919,202
Derivative Liability at fair value as of December 31, 2018 $ 14,032,942 $ - $ - $ 14,032,942 Fair
Value of Financial Instruments The
following is a reconciliation of the derivative liability for which Level 3 inputs were used in determining the approximate fair
value:
Balance as of December 31, 2017 $ 5,239,073
Fair value of derivative liabilities issued 402,808
Loss on change in derivative liability 8,391,061
Balance as of December 31, 2018 $ 14,032,942
Fair value of derivative liabilities issued 663,608
Gain on change in derivative liability (5,777,348 )
Balance as of December 31, 2019 $ 8,919,202 </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The Company has evaluated the impact of the adoption of ASC 2016-2, which had no effect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has evaluated the impact of the adoption of ASU 2018-07, which has no effect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has evaluated the impact of the adoption of ASU 2018-13, which has no effect on the Company's financial statements. Management
does not believe that any recently issued, but not yet effective, accounting standards if currently adopted would have a material
effect on the accompanying condensed financial statements.</t>
  </si>
  <si>
    <t>Summary of Significant Accounting Policies (Tables)</t>
  </si>
  <si>
    <t>Schedule of property and equipment estimated useful lives</t>
  </si>
  <si>
    <t xml:space="preserve">Computer equipment 5 Years
Machinery and equipment 10 Years </t>
  </si>
  <si>
    <t>Schedule of intangible assets amortized over their useful lives</t>
  </si>
  <si>
    <t xml:space="preserve">Useful Lives 2019 2018
Patents $ 45,336 $ 75,487
Write-off of abandoned patents - (30,151 )
Less accumulated amortization 15 years (12,090 ) (9,067 )
$ 33,246 $ 36,269 </t>
  </si>
  <si>
    <t>Schedule of Net earnings (loss) per share calculations</t>
  </si>
  <si>
    <t xml:space="preserve">For the Years Ended
December 31,
2019 2018
Income (Loss) to common shareholders (Numerator) $ 4,122,365 $ (9,866,829 )
Basic weighted average number of common shares outstanding (Denominator) 92,022,751 53,667,779
Diluted weighted average number of common shares outstanding (Denominator) 679,815,020 53,667,779 </t>
  </si>
  <si>
    <t>Schedule of assets and liabilities measured at fair value on recurring basis</t>
  </si>
  <si>
    <t xml:space="preserve">Total (Level 1) (Level 2) (Level 3)
Assets: $ - $ - $ - $ -
Liabilities:
Derivative Liability at fair value as of December 31, 2019 $ 8,919,202 $ - $ - $ 8,919,202
Derivative Liability at fair value as of December 31, 2018 $ 14,032,942 $ - $ - $ 14,032,942 </t>
  </si>
  <si>
    <t>Schedule of reconciliation of derivative liability</t>
  </si>
  <si>
    <t xml:space="preserve">Balance as of December 31, 2017 $ 5,239,073
Fair value of derivative liabilities issued 402,808
Loss on change in derivative liability 8,391,061
Balance as of December 31, 2018 $ 14,032,942
Fair value of derivative liabilities issued 663,608
Gain on change in derivative liability (5,777,348 )
Balance as of December 31, 2019 $ 8,919,202 </t>
  </si>
  <si>
    <t>Stock Options (Tables)</t>
  </si>
  <si>
    <t>Schedule of stock options</t>
  </si>
  <si>
    <t xml:space="preserve">12/31/2019 12/31/2018
Number of Options Weighted average exercise price Number of Options Weighted average exercise price
Outstanding as of the beginning of the periods 15,950,000 $ 0.23 15,975,000 $ 0.23
Granted - - - -
Exercised - - - -
Expired - - (25,000 ) 0.40
Outstanding as of the end of the periods 15,950,000 $ 0.23 15,950,000 $ 0.23
Exercisable as of the end of the periods 15,950,000 $ 0.23 15,950,000 $ 0.23 </t>
  </si>
  <si>
    <t>Schedule of weighted average remaining contractual life of options outstanding</t>
  </si>
  <si>
    <t xml:space="preserve">12/31/2019 12/31/2018
Exercisable Price Stock Options Outstanding Stock Options Exercisable Weighted Average Remaining Contractual Life
(years) Exercisable Price Stock Options Outstanding Stock Options Exercisable Weighted Average Remaining Contractual Life
(years)
$ 0.09 2,450,000 2,450,000 2.23 $ 0.09 2,450,000 2,450,000 3.23
$ 0.26 13,500,000 13,500,000 2.37 $ 0.26 13,500,000 13,500,000 3.67
15,950,000 15,950,000 15,950,000 15,950,000 </t>
  </si>
  <si>
    <t>Convertible Promissory Notes (Tables)</t>
  </si>
  <si>
    <t>Schedule of outstanding convertible promissory notes</t>
  </si>
  <si>
    <t xml:space="preserve">2019 2018
Convertible Promissory Notes, net of debt discount $ 2,598,336 $ 2,470,810
Less current portion 390,987 485,837
Total long-term liabilities $ 2,207,349 $ 1,984,973 </t>
  </si>
  <si>
    <t>Schedule of maturities of long-term debt, net of debt discount</t>
  </si>
  <si>
    <t xml:space="preserve">December 31, Amount
2020 $ 390,987
2021 685,000
2022 570,150
2023 927,199
2024 25,000
$ 2,598,336 </t>
  </si>
  <si>
    <t>Derivative Liabilities (Tables)</t>
  </si>
  <si>
    <t>Schedule of derivative liabilities valuation assumptions</t>
  </si>
  <si>
    <t>12/31/2019
Risk free interest rate 1.55% - 1.69%
Stock volatility factor 63.0% -159.0%
Weighted average expected option life 6 months - 5 years
Expected dividend yield None</t>
  </si>
  <si>
    <t>Income Taxes (Tables)</t>
  </si>
  <si>
    <t>Schedule of components of income tax expense</t>
  </si>
  <si>
    <t xml:space="preserve">2019 2018
Book Income (Loss) 1,236,710 (2,072,035 )
Depreciation (230 ) 125
Meals and entertainment 95 (1,060 )
Non-deductible non-cash charges (1,012,945 ) 1,924,670
Valuation Allowance (223,630 ) 148,300
Income tax expense $ - $ - </t>
  </si>
  <si>
    <t>Schedule of deferred tax assets and liabilities</t>
  </si>
  <si>
    <t xml:space="preserve">2019 2018
Deferred tax assets:
NOL carryover (1,947,750 ) (1,811,705 )
R &amp; D credit 142,385 124,840
Depreciation 10,735 10,735
Deferred tax liabilities: -
Less Valuation Allowance 1,794,630 1,676,130
Net deferred tax asset $ - $ - </t>
  </si>
  <si>
    <t>Organization and Line Of Business (Details) - USD ($)</t>
  </si>
  <si>
    <t>Dec. 31, 2017</t>
  </si>
  <si>
    <t>Organization and Line of Business (Textual)</t>
  </si>
  <si>
    <t>Net income</t>
  </si>
  <si>
    <t>Change in derivative</t>
  </si>
  <si>
    <t>Used cash in operations</t>
  </si>
  <si>
    <t>Working capital deficiency</t>
  </si>
  <si>
    <t>Shareholders’ deficit</t>
  </si>
  <si>
    <t>Summary of Significant Accounting Policies (Details)</t>
  </si>
  <si>
    <t>Computer Equipment [Member]</t>
  </si>
  <si>
    <t>Fair Value, Assets and Liabilities Measured on Recurring and Nonrecurring Basis [Line Items]</t>
  </si>
  <si>
    <t>Estimated useful lives</t>
  </si>
  <si>
    <t>5 years</t>
  </si>
  <si>
    <t>Machinery and Equipment [Member]</t>
  </si>
  <si>
    <t>10 years</t>
  </si>
  <si>
    <t>Summary of Significant Accounting Policies (Details 1) - USD ($)</t>
  </si>
  <si>
    <t>Patents</t>
  </si>
  <si>
    <t>Write-off of abandoned patents</t>
  </si>
  <si>
    <t>Less accumulated amortization</t>
  </si>
  <si>
    <t>Patents, net</t>
  </si>
  <si>
    <t>Patents, Useful Lives</t>
  </si>
  <si>
    <t>15 years</t>
  </si>
  <si>
    <t>Summary of Significant Accounting Policies (Details 2) - USD ($)</t>
  </si>
  <si>
    <t>Income (Loss) to common shareholders (Numerator)</t>
  </si>
  <si>
    <t>Basic weighted average number of common shares outstanding (Denominator)</t>
  </si>
  <si>
    <t>Diluted weighted average number of common shares outstanding (Denominator)</t>
  </si>
  <si>
    <t>Summary of Significant Accounting Policies (Details 3) - USD ($)</t>
  </si>
  <si>
    <t>Total Liabilities measured at fair value</t>
  </si>
  <si>
    <t>Fair Value, Inputs, Level 1 [Member]</t>
  </si>
  <si>
    <t>Fair Value, Inputs, Level 2 [Member]</t>
  </si>
  <si>
    <t>Fair Value, Inputs, Level 3 [Member]</t>
  </si>
  <si>
    <t>Summary of Significant Accounting Policies (Details 4) - USD ($)</t>
  </si>
  <si>
    <t>Begining balance</t>
  </si>
  <si>
    <t>Fair value of derivative liabilities issued</t>
  </si>
  <si>
    <t>Loss on change in derivative liability</t>
  </si>
  <si>
    <t>Balance as of December 31, 2019</t>
  </si>
  <si>
    <t>Summary of Significant Accounting Policies (Details Textual) - USD ($)</t>
  </si>
  <si>
    <t>1 Months Ended</t>
  </si>
  <si>
    <t>Dec. 22, 2017</t>
  </si>
  <si>
    <t>Summary of Significant Accounting Policies (Textual)</t>
  </si>
  <si>
    <t>Outstanding stock options</t>
  </si>
  <si>
    <t>Tax settlement percentage, description</t>
  </si>
  <si>
    <t>Tax positions that meet the more-likely-than-not recognition threshold are measured as the largest amount of tax benefit that is more than 50 percent likely of being realized upon settlement with the applicable taxing authority.</t>
  </si>
  <si>
    <t>Research and development costs</t>
  </si>
  <si>
    <t>Depreciation expense</t>
  </si>
  <si>
    <t>Corporate income tax rate</t>
  </si>
  <si>
    <t>21.00%</t>
  </si>
  <si>
    <t>Amortization expense</t>
  </si>
  <si>
    <t>Stock options [Member]</t>
  </si>
  <si>
    <t>Expiration period</t>
  </si>
  <si>
    <t>7 years</t>
  </si>
  <si>
    <t>Antidilutive securities excluded from computation of earnings per share, amount</t>
  </si>
  <si>
    <t>Stock options granted</t>
  </si>
  <si>
    <t>Stock options board of directors for services</t>
  </si>
  <si>
    <t>Convertible debt [Member]</t>
  </si>
  <si>
    <t>Capital Stock (Details) - USD ($)</t>
  </si>
  <si>
    <t>Oct. 28, 2019</t>
  </si>
  <si>
    <t>Capital Stock (Textual)</t>
  </si>
  <si>
    <t>Capital stock, description</t>
  </si>
  <si>
    <t>The Board of Directors granted 10,000,000 shares of preferred stock, par value $0.0001 per share, and authorized Series A Preferred stock consisting of one thousand (1,000) shares, which shall not be entitled to receive dividends paid on common stock, no liquidation preference, and no conversion rights. The Series A Preferred Stock will have voting rights for as long as the Series A Preferred Stock remains issued and outstanding, shall have the fifty-one percent (51%) majority voting power of the Company's shareholders.The Series A Preferred Stock shall be automatically redeemed at par value without any required action by the Company or the holder, and shall be triggered by the following events:(i) A date forty-five (45) days after the effective date of the certificate of designation.(ii) On the date that Mr. Lee ceases for any reason, to serve as officer, director or consultant of the Company.(iii) On the date that the Company's shares of common stock first trade on any national securities exchange.</t>
  </si>
  <si>
    <t>Minimum [Member]</t>
  </si>
  <si>
    <t>Increase authorized number of shares of common stock</t>
  </si>
  <si>
    <t>Maximum [Member]</t>
  </si>
  <si>
    <t>Convertible Promissory Notes [Member]</t>
  </si>
  <si>
    <t>Common stock issued</t>
  </si>
  <si>
    <t>Aggregate fair value loss</t>
  </si>
  <si>
    <t>Amount of debt conversion</t>
  </si>
  <si>
    <t>Accrued interest</t>
  </si>
  <si>
    <t>Other fees</t>
  </si>
  <si>
    <t>Convertible Promissory Notes [Member] | Minimum [Member]</t>
  </si>
  <si>
    <t>Common stock conversion price per share</t>
  </si>
  <si>
    <t>Convertible Promissory Notes [Member] | Maximum [Member]</t>
  </si>
  <si>
    <t>Stock Options (Details) - $ / shares</t>
  </si>
  <si>
    <t>Number of Options</t>
  </si>
  <si>
    <t>Outstanding as of the beginning of the periods</t>
  </si>
  <si>
    <t>Granted</t>
  </si>
  <si>
    <t>Exercised</t>
  </si>
  <si>
    <t>Expired</t>
  </si>
  <si>
    <t>Outstanding as of the end of the periods</t>
  </si>
  <si>
    <t>Exercisable as of the end of the periods</t>
  </si>
  <si>
    <t>Weighted average exercise price</t>
  </si>
  <si>
    <t>Stock Options (Details 1) - $ / shares</t>
  </si>
  <si>
    <t>Stock Options Outstanding</t>
  </si>
  <si>
    <t>Stock Options Exercisable</t>
  </si>
  <si>
    <t>Exercisable Price One [Member]</t>
  </si>
  <si>
    <t>Exercisable Price</t>
  </si>
  <si>
    <t>Weighted Average Remaining Contractual Life (years)</t>
  </si>
  <si>
    <t>2 years 2 months 23 days</t>
  </si>
  <si>
    <t>3 years 2 months 23 days</t>
  </si>
  <si>
    <t>Exercisable Price Two [Member]</t>
  </si>
  <si>
    <t>2 years 4 months 13 days</t>
  </si>
  <si>
    <t>3 years 8 months 2 days</t>
  </si>
  <si>
    <t>Stock Options (Details Textual) - Stock Options [Member] - USD ($)</t>
  </si>
  <si>
    <t>Stock Options (Textual)</t>
  </si>
  <si>
    <t>Stock-based compensation expense</t>
  </si>
  <si>
    <t>Intrinsic value of options outstanding</t>
  </si>
  <si>
    <t>Convertible Promissory Notes (Details) - USD ($)</t>
  </si>
  <si>
    <t>Convertible Promissory Notes, net of debt discount</t>
  </si>
  <si>
    <t>Less current portion</t>
  </si>
  <si>
    <t>Total long-term liabilities</t>
  </si>
  <si>
    <t>Convertible Promissory Notes (Details 1) - USD ($)</t>
  </si>
  <si>
    <t>Year Ending December 31,</t>
  </si>
  <si>
    <t>2020</t>
  </si>
  <si>
    <t>2021</t>
  </si>
  <si>
    <t>2022</t>
  </si>
  <si>
    <t>2023</t>
  </si>
  <si>
    <t>2024</t>
  </si>
  <si>
    <t>Total long-term debt</t>
  </si>
  <si>
    <t>Convertible Promissory Notes (Details Textual) - USD ($)</t>
  </si>
  <si>
    <t>Aug. 08, 2019</t>
  </si>
  <si>
    <t>Jul. 16, 2019</t>
  </si>
  <si>
    <t>May 02, 2014</t>
  </si>
  <si>
    <t>Dec. 20, 2019</t>
  </si>
  <si>
    <t>Nov. 04, 2019</t>
  </si>
  <si>
    <t>Oct. 01, 2019</t>
  </si>
  <si>
    <t>Aug. 29, 2019</t>
  </si>
  <si>
    <t>Feb. 28, 2019</t>
  </si>
  <si>
    <t>Jan. 17, 2019</t>
  </si>
  <si>
    <t>Jan. 30, 2015</t>
  </si>
  <si>
    <t>Convertible Promissory Notes (Textual)</t>
  </si>
  <si>
    <t>Convertible promissory notes</t>
  </si>
  <si>
    <t>Debt discount</t>
  </si>
  <si>
    <t>Net balance</t>
  </si>
  <si>
    <t>Convertible Debt [Member]</t>
  </si>
  <si>
    <t>May 2014 Note [Member]</t>
  </si>
  <si>
    <t>Unsecured convertible promissory note</t>
  </si>
  <si>
    <t>Note bears interest rate</t>
  </si>
  <si>
    <t>10.00%</t>
  </si>
  <si>
    <t>Debt conversion, description</t>
  </si>
  <si>
    <t>Note is convertible into shares of the Company'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si>
  <si>
    <t>Shares of common stock upon conversion</t>
  </si>
  <si>
    <t>Shares of common stock upon conversion of principal amount</t>
  </si>
  <si>
    <t>Remaining balance of note</t>
  </si>
  <si>
    <t>Note maturity date, description</t>
  </si>
  <si>
    <t>The May Note matured on September 18, 2019, and was extended to May 2, 2022 on December 26, 2019</t>
  </si>
  <si>
    <t>2015-2019 Notes [Member]</t>
  </si>
  <si>
    <t>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si>
  <si>
    <t>The 2015-2019 Notes mature on dates from January 30, 2020 through January 17, 2024. The 2015-2019 Notes bears interest at 10% per annum.</t>
  </si>
  <si>
    <t>July-Jun 2019 Notes [Member]</t>
  </si>
  <si>
    <t>The Jul-Jun 2019 Notes bears interest at 10% per annum. The Jul-Jun 2019 Notes may be converted into shares of the Company's common stock at a conversion price of sixty-one (61%) percent of the lowest average two (2) closing bid prices during the fifteen (15) trading day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Jun 2019 Note was considered a derivative in accordance with current accounting guidelines because of the reset conversion features of the Jul-Jun 2019 Notes.</t>
  </si>
  <si>
    <t>The Jul-Jun 2019 Notes matures on dates from July 23, 2019 thru June 3, 2020.</t>
  </si>
  <si>
    <t>Feb-Apr 2019 Notes [Member]</t>
  </si>
  <si>
    <t>The Feb-Apr 2019 Notes bears interest at 10% per annum. The Feb-Apr 2019 Notes may be converted into shares of the Company's common stock at a conversion price of sixty-one (61%) percent of the lowest one (1) day trading price or lowest bid price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Feb-Apr 2019 Notes was considered a derivative in accordance with current accounting guidelines because of the reset conversion features of the Feb-Apr 2019 Notes.</t>
  </si>
  <si>
    <t>The Feb-Apr 2019 Notes matures on dates from February 25, 2020 and April 5, 2020.</t>
  </si>
  <si>
    <t>July 2019 Note [Member]</t>
  </si>
  <si>
    <t>The July 2019 Note bears interest at 10% per annum. The July 2019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y 2019 Note was considered a derivative in accordance with current accounting guidelines because of the reset conversion features of the July 2019 Note.</t>
  </si>
  <si>
    <t>The July 2019 Note matures on July 16, 2020.</t>
  </si>
  <si>
    <t>August 2019 Note [Member]</t>
  </si>
  <si>
    <t>The August 2019 Note bears interest at 10% per annum. The August 2019 Note may be converted into shares of the Company's common stock at a conversion price of sixty-one (61%) percent of the lowest one (1) day trading price or lowest bid price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y 2019 Note was considered a derivative in accordance with current accounting guidelines because of the reset conversion features of the August 2019 Note.</t>
  </si>
  <si>
    <t>The August 2019 Note matures on August 8, 2020.</t>
  </si>
  <si>
    <t>August 29, 2019 Note [Member]</t>
  </si>
  <si>
    <t>The August 29, 2019 Note bears interest at 10% per annum. The August 29, 2019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ust 29, 2019 Note was considered a derivative in accordance with current accounting guidelines because of the reset conversion features of the August 29, 2019 Note.</t>
  </si>
  <si>
    <t>The August 29, 2019 Note matures on August 29, 2020.</t>
  </si>
  <si>
    <t>Oct 2019 Note [Member]</t>
  </si>
  <si>
    <t>The Oct 2019 Note bears interest at 10% per annum. The Oct 2019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Oct 2019 Note was considered a derivative in accordance with current accounting guidelines because of the reset conversion features of the Oct 2019 Note.</t>
  </si>
  <si>
    <t>The October 1, 2019 Note matures on October 1, 2020.</t>
  </si>
  <si>
    <t>Nov 2019 Note</t>
  </si>
  <si>
    <t>The Nov 2019 Note bears interest at 10% per annum. The Nov 2019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Nov 2019 Note was considered a derivative in accordance with current accounting guidelines because of the reset conversion features of the Nov 2019 Note.</t>
  </si>
  <si>
    <t>The November 4, 2019 Note matures on November 4, 2020.</t>
  </si>
  <si>
    <t>Dec 2019 Note</t>
  </si>
  <si>
    <t>The Dec 2019 Note bears interest at 10% per annum. The Dec 2019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Dec 2019 Note was considered a derivative in accordance with current accounting guidelines because of the reset conversion features of the Dec 2019 Note.</t>
  </si>
  <si>
    <t>The December 20, 2019 Note matures on December 20, 2020.</t>
  </si>
  <si>
    <t>Received additional amount</t>
  </si>
  <si>
    <t>Derivative Liabilities (Details)</t>
  </si>
  <si>
    <t>Expected dividend yield</t>
  </si>
  <si>
    <t>Risk free interest rate</t>
  </si>
  <si>
    <t>1.55%</t>
  </si>
  <si>
    <t>Stock volatility factor</t>
  </si>
  <si>
    <t>63.00%</t>
  </si>
  <si>
    <t>Weighted average expected option life</t>
  </si>
  <si>
    <t>6 months</t>
  </si>
  <si>
    <t>1.69%</t>
  </si>
  <si>
    <t>159.00%</t>
  </si>
  <si>
    <t>Derivative Liabilities (Details Textual) - USD ($)</t>
  </si>
  <si>
    <t>Derivative Liabilities (Textual)</t>
  </si>
  <si>
    <t>Fair value loss on the conversion of debt</t>
  </si>
  <si>
    <t>Fair value of the derivative liability</t>
  </si>
  <si>
    <t>Convertible Notes [Member]</t>
  </si>
  <si>
    <t>Fair value of the conversion feature</t>
  </si>
  <si>
    <t>Gain in net change derivative</t>
  </si>
  <si>
    <t>Income Taxes (Details) - USD ($)</t>
  </si>
  <si>
    <t>Book Income (Loss)</t>
  </si>
  <si>
    <t>Depreciation</t>
  </si>
  <si>
    <t>Meals and entertainment</t>
  </si>
  <si>
    <t>Non-deductible non-cash charges</t>
  </si>
  <si>
    <t>Valuation Allowance</t>
  </si>
  <si>
    <t>Income tax expense</t>
  </si>
  <si>
    <t>Income Taxes (Details 1) - USD ($)</t>
  </si>
  <si>
    <t>Deferred tax assets:</t>
  </si>
  <si>
    <t>NOL carryover</t>
  </si>
  <si>
    <t>R &amp; D credit</t>
  </si>
  <si>
    <t>Deferred tax liabilities:</t>
  </si>
  <si>
    <t>Less Valuation Allowance</t>
  </si>
  <si>
    <t>Net deferred tax asset</t>
  </si>
  <si>
    <t>Income Taxes (Details Textual) - USD ($)</t>
  </si>
  <si>
    <t>U.S. statutory federal income tax rate</t>
  </si>
  <si>
    <t>30.00%</t>
  </si>
  <si>
    <t>Operating loss carry-forwards</t>
  </si>
  <si>
    <t>35.00%</t>
  </si>
  <si>
    <t>Related Party Transaction (Details) - USD ($)</t>
  </si>
  <si>
    <t>Related Party Transaction (Textual)</t>
  </si>
  <si>
    <t>Preferred stock shares issued</t>
  </si>
  <si>
    <t>Preferred stock par value</t>
  </si>
  <si>
    <t>Preferred Class A [Member]</t>
  </si>
  <si>
    <t>Related party transaction, description</t>
  </si>
  <si>
    <t>The Series A Preferred Stock had a fifty-one (51%) voting right only and was redeemed at par value on December 12, 2019.</t>
  </si>
  <si>
    <t>Commitments and contingencies (Details)</t>
  </si>
  <si>
    <t>Dec. 31, 2019USD ($)</t>
  </si>
  <si>
    <t>Commitments and contingencies (Textual)</t>
  </si>
  <si>
    <t>Monthly rent payment</t>
  </si>
  <si>
    <t>Subsequent Event (Details) - USD ($)</t>
  </si>
  <si>
    <t>Mar. 03, 2020</t>
  </si>
  <si>
    <t>Mar. 02, 2020</t>
  </si>
  <si>
    <t>Feb. 13, 2020</t>
  </si>
  <si>
    <t>Feb. 25, 2020</t>
  </si>
  <si>
    <t>Jan. 27, 2020</t>
  </si>
  <si>
    <t>Jan. 24, 2020</t>
  </si>
  <si>
    <t>Jan. 23, 2020</t>
  </si>
  <si>
    <t>Jan. 21, 2020</t>
  </si>
  <si>
    <t>Jan. 16, 2020</t>
  </si>
  <si>
    <t>Subsequent Event (Textual)</t>
  </si>
  <si>
    <t>Conversion of common stock, description</t>
  </si>
  <si>
    <t>Subsequent Event [Member]</t>
  </si>
  <si>
    <t>Principal amount</t>
  </si>
  <si>
    <t>Common stock upon conversion issued, shares</t>
  </si>
  <si>
    <t>Subsequent event, description</t>
  </si>
  <si>
    <t>The Agreement is for a term of 21 months, with three phases of development. However, the parties may extend the term for additional periods as may be mutually agreed to. Either party upon 30 days' notice may terminate the Agreement. Phase 1 of the project is expected to run for 9 months with estimated cost to the Company of $90,000, with Phase 2 estimated for last 6 months, with estimated cost of $100,000, and the final, Phase 3, expected to run for 6 months at an estimated cost of $100,000.</t>
  </si>
  <si>
    <t>The Company entered into a convertible promissory note with an investor providing for the sale by the Company of a 10% unsecured convertible note (the “February 2020 Note”) in the principal amount of $53,000. The March 2020 Note is convertible into shares of common stock of the Company at a price equal to a variable conversion price of 61% of the average of the two lowest (1) day trading prices for common stock during the fifteen (15) trading day period prior to the conversion date.</t>
  </si>
  <si>
    <t>The Company entered into a convertible promissory note with an investor providing for the sale by the Company of a 10% unsecured convertible note (the "February 2020 Note") in the principal amount of $53,500. The February 2020 Note is convertible into shares of common stock of the Company at a price equal to a variable conversion price of 61% of the average of the two lowest (1) day trading prices for common stock during the fifteen (15) trading day period prior to the conversion date.</t>
  </si>
  <si>
    <t>The Company entered into a convertible promissory note with an investor providing for the sale by the Company of a 10% unsecured convertible note (the "January 2020 Note") in the principal amount of $53,000. The January 2020 Note is convertible into shares of common stock of the Company at a price equal to a variable conversion price of 61% of the average of the two lowest (1) day trading prices for common stock during the fifteen (15) trading day period prior to the conversion da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11</v>
      </c>
    </row>
    <row r="17" spans="1:4">
      <c r="A17" s="4" t="s">
        <v>30</v>
      </c>
      <c r="C17" s="5" t="n">
        <v>149871024</v>
      </c>
    </row>
    <row r="18" spans="1:4">
      <c r="A18" s="4" t="s">
        <v>31</v>
      </c>
      <c r="B18" s="4" t="s">
        <v>32</v>
      </c>
    </row>
    <row r="19" spans="1:4">
      <c r="A19" s="4" t="s">
        <v>33</v>
      </c>
      <c r="B19" s="4" t="s">
        <v>23</v>
      </c>
    </row>
    <row r="20" spans="1:4">
      <c r="A20" s="4" t="s">
        <v>34</v>
      </c>
      <c r="B20" s="4" t="s">
        <v>35</v>
      </c>
    </row>
    <row r="21" spans="1:4">
      <c r="A21" s="4" t="s">
        <v>36</v>
      </c>
      <c r="B21" s="4" t="s">
        <v>37</v>
      </c>
    </row>
    <row r="22" spans="1:4">
      <c r="A22" s="4" t="s">
        <v>38</v>
      </c>
      <c r="B22" s="4" t="s">
        <v>37</v>
      </c>
    </row>
    <row r="23" spans="1:4">
      <c r="A23" s="4" t="s">
        <v>39</v>
      </c>
      <c r="D23" s="6" t="n">
        <v>1594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178</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61794</v>
      </c>
      <c r="C3" s="6" t="n">
        <v>82697</v>
      </c>
    </row>
    <row r="4" spans="1:3">
      <c r="A4" s="4" t="s">
        <v>44</v>
      </c>
      <c r="B4" s="5" t="n">
        <v>29956</v>
      </c>
      <c r="C4" s="5" t="n">
        <v>23107</v>
      </c>
    </row>
    <row r="5" spans="1:3">
      <c r="A5" s="4" t="s">
        <v>45</v>
      </c>
      <c r="B5" s="5" t="n">
        <v>91750</v>
      </c>
      <c r="C5" s="5" t="n">
        <v>105804</v>
      </c>
    </row>
    <row r="6" spans="1:3">
      <c r="A6" s="3" t="s">
        <v>46</v>
      </c>
    </row>
    <row r="7" spans="1:3">
      <c r="A7" s="4" t="s">
        <v>47</v>
      </c>
      <c r="B7" s="5" t="n">
        <v>37225</v>
      </c>
      <c r="C7" s="5" t="n">
        <v>37225</v>
      </c>
    </row>
    <row r="8" spans="1:3">
      <c r="A8" s="4" t="s">
        <v>48</v>
      </c>
      <c r="B8" s="5" t="n">
        <v>-30681</v>
      </c>
      <c r="C8" s="5" t="n">
        <v>-26814</v>
      </c>
    </row>
    <row r="9" spans="1:3">
      <c r="A9" s="4" t="s">
        <v>49</v>
      </c>
      <c r="B9" s="5" t="n">
        <v>6544</v>
      </c>
      <c r="C9" s="5" t="n">
        <v>10411</v>
      </c>
    </row>
    <row r="10" spans="1:3">
      <c r="A10" s="3" t="s">
        <v>50</v>
      </c>
    </row>
    <row r="11" spans="1:3">
      <c r="A11" s="4" t="s">
        <v>51</v>
      </c>
      <c r="B11" s="5" t="n">
        <v>33246</v>
      </c>
      <c r="C11" s="5" t="n">
        <v>36269</v>
      </c>
    </row>
    <row r="12" spans="1:3">
      <c r="A12" s="4" t="s">
        <v>52</v>
      </c>
      <c r="B12" s="5" t="n">
        <v>770</v>
      </c>
      <c r="C12" s="5" t="n">
        <v>770</v>
      </c>
    </row>
    <row r="13" spans="1:3">
      <c r="A13" s="4" t="s">
        <v>53</v>
      </c>
      <c r="B13" s="5" t="n">
        <v>34016</v>
      </c>
      <c r="C13" s="5" t="n">
        <v>37039</v>
      </c>
    </row>
    <row r="14" spans="1:3">
      <c r="A14" s="4" t="s">
        <v>54</v>
      </c>
      <c r="B14" s="5" t="n">
        <v>132310</v>
      </c>
      <c r="C14" s="5" t="n">
        <v>153254</v>
      </c>
    </row>
    <row r="15" spans="1:3">
      <c r="A15" s="3" t="s">
        <v>55</v>
      </c>
    </row>
    <row r="16" spans="1:3">
      <c r="A16" s="4" t="s">
        <v>56</v>
      </c>
      <c r="B16" s="5" t="n">
        <v>58</v>
      </c>
      <c r="C16" s="5" t="n">
        <v>896</v>
      </c>
    </row>
    <row r="17" spans="1:3">
      <c r="A17" s="4" t="s">
        <v>57</v>
      </c>
      <c r="B17" s="5" t="n">
        <v>830425</v>
      </c>
      <c r="C17" s="5" t="n">
        <v>641366</v>
      </c>
    </row>
    <row r="18" spans="1:3">
      <c r="A18" s="4" t="s">
        <v>58</v>
      </c>
      <c r="B18" s="5" t="n">
        <v>8919202</v>
      </c>
      <c r="C18" s="5" t="n">
        <v>14032942</v>
      </c>
    </row>
    <row r="19" spans="1:3">
      <c r="A19" s="4" t="s">
        <v>59</v>
      </c>
      <c r="B19" s="5" t="n">
        <v>390987</v>
      </c>
      <c r="C19" s="5" t="n">
        <v>493287</v>
      </c>
    </row>
    <row r="20" spans="1:3">
      <c r="A20" s="4" t="s">
        <v>60</v>
      </c>
      <c r="B20" s="5" t="n">
        <v>10140672</v>
      </c>
      <c r="C20" s="5" t="n">
        <v>15168491</v>
      </c>
    </row>
    <row r="21" spans="1:3">
      <c r="A21" s="3" t="s">
        <v>61</v>
      </c>
    </row>
    <row r="22" spans="1:3">
      <c r="A22" s="4" t="s">
        <v>62</v>
      </c>
      <c r="B22" s="5" t="n">
        <v>2207349</v>
      </c>
      <c r="C22" s="5" t="n">
        <v>1984973</v>
      </c>
    </row>
    <row r="23" spans="1:3">
      <c r="A23" s="4" t="s">
        <v>63</v>
      </c>
      <c r="B23" s="5" t="n">
        <v>2207349</v>
      </c>
      <c r="C23" s="5" t="n">
        <v>1984973</v>
      </c>
    </row>
    <row r="24" spans="1:3">
      <c r="A24" s="4" t="s">
        <v>64</v>
      </c>
      <c r="B24" s="5" t="n">
        <v>12348021</v>
      </c>
      <c r="C24" s="5" t="n">
        <v>17153464</v>
      </c>
    </row>
    <row r="25" spans="1:3">
      <c r="A25" s="3" t="s">
        <v>65</v>
      </c>
    </row>
    <row r="26" spans="1:3">
      <c r="A26" s="4" t="s">
        <v>66</v>
      </c>
      <c r="B26" s="4" t="s">
        <v>67</v>
      </c>
      <c r="C26" s="4" t="s">
        <v>67</v>
      </c>
    </row>
    <row r="27" spans="1:3">
      <c r="A27" s="4" t="s">
        <v>68</v>
      </c>
      <c r="B27" s="4" t="s">
        <v>67</v>
      </c>
      <c r="C27" s="4" t="s">
        <v>67</v>
      </c>
    </row>
    <row r="28" spans="1:3">
      <c r="A28" s="4" t="s">
        <v>69</v>
      </c>
      <c r="B28" s="5" t="n">
        <v>13391</v>
      </c>
      <c r="C28" s="5" t="n">
        <v>6064</v>
      </c>
    </row>
    <row r="29" spans="1:3">
      <c r="A29" s="4" t="s">
        <v>70</v>
      </c>
      <c r="B29" s="5" t="n">
        <v>12301739</v>
      </c>
      <c r="C29" s="5" t="n">
        <v>11646932</v>
      </c>
    </row>
    <row r="30" spans="1:3">
      <c r="A30" s="4" t="s">
        <v>71</v>
      </c>
      <c r="B30" s="5" t="n">
        <v>-24530841</v>
      </c>
      <c r="C30" s="5" t="n">
        <v>-28653206</v>
      </c>
    </row>
    <row r="31" spans="1:3">
      <c r="A31" s="4" t="s">
        <v>72</v>
      </c>
      <c r="B31" s="5" t="n">
        <v>-12215711</v>
      </c>
      <c r="C31" s="5" t="n">
        <v>-17000210</v>
      </c>
    </row>
    <row r="32" spans="1:3">
      <c r="A32" s="4" t="s">
        <v>73</v>
      </c>
      <c r="B32" s="6" t="n">
        <v>132310</v>
      </c>
      <c r="C32" s="6" t="n">
        <v>153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42</v>
      </c>
      <c r="B1" s="2" t="s">
        <v>1</v>
      </c>
    </row>
    <row r="2" spans="1:4">
      <c r="B2" s="2" t="s">
        <v>2</v>
      </c>
      <c r="C2" s="2" t="s">
        <v>41</v>
      </c>
      <c r="D2" s="2" t="s">
        <v>243</v>
      </c>
    </row>
    <row r="3" spans="1:4">
      <c r="A3" s="3" t="s">
        <v>244</v>
      </c>
    </row>
    <row r="4" spans="1:4">
      <c r="A4" s="4" t="s">
        <v>245</v>
      </c>
      <c r="B4" s="6" t="n">
        <v>4122365</v>
      </c>
      <c r="C4" s="6" t="n">
        <v>-9866829</v>
      </c>
    </row>
    <row r="5" spans="1:4">
      <c r="A5" s="4" t="s">
        <v>246</v>
      </c>
      <c r="B5" s="5" t="n">
        <v>5777348</v>
      </c>
      <c r="C5" s="5" t="n">
        <v>-8391061</v>
      </c>
    </row>
    <row r="6" spans="1:4">
      <c r="A6" s="4" t="s">
        <v>247</v>
      </c>
      <c r="B6" s="5" t="n">
        <v>-718403</v>
      </c>
      <c r="C6" s="5" t="n">
        <v>-630979</v>
      </c>
    </row>
    <row r="7" spans="1:4">
      <c r="A7" s="4" t="s">
        <v>248</v>
      </c>
      <c r="B7" s="5" t="n">
        <v>10048922</v>
      </c>
    </row>
    <row r="8" spans="1:4">
      <c r="A8" s="4" t="s">
        <v>249</v>
      </c>
      <c r="B8" s="6" t="n">
        <v>-12215711</v>
      </c>
      <c r="C8" s="6" t="n">
        <v>-17000210</v>
      </c>
      <c r="D8" s="6" t="n">
        <v>-76545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row>
    <row r="7" spans="1:2">
      <c r="A7" s="3" t="s">
        <v>252</v>
      </c>
    </row>
    <row r="8" spans="1:2">
      <c r="A8" s="4" t="s">
        <v>253</v>
      </c>
      <c r="B8"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7</v>
      </c>
      <c r="B1" s="2" t="s">
        <v>1</v>
      </c>
    </row>
    <row r="2" spans="1:3">
      <c r="B2" s="2" t="s">
        <v>2</v>
      </c>
      <c r="C2" s="2" t="s">
        <v>41</v>
      </c>
    </row>
    <row r="3" spans="1:3">
      <c r="A3" s="3" t="s">
        <v>159</v>
      </c>
    </row>
    <row r="4" spans="1:3">
      <c r="A4" s="4" t="s">
        <v>258</v>
      </c>
      <c r="B4" s="6" t="n">
        <v>45336</v>
      </c>
      <c r="C4" s="6" t="n">
        <v>75487</v>
      </c>
    </row>
    <row r="5" spans="1:3">
      <c r="A5" s="4" t="s">
        <v>259</v>
      </c>
      <c r="B5" s="4" t="s">
        <v>67</v>
      </c>
      <c r="C5" s="5" t="n">
        <v>-30151</v>
      </c>
    </row>
    <row r="6" spans="1:3">
      <c r="A6" s="4" t="s">
        <v>260</v>
      </c>
      <c r="B6" s="5" t="n">
        <v>-12090</v>
      </c>
      <c r="C6" s="5" t="n">
        <v>-9067</v>
      </c>
    </row>
    <row r="7" spans="1:3">
      <c r="A7" s="4" t="s">
        <v>261</v>
      </c>
      <c r="B7" s="6" t="n">
        <v>33246</v>
      </c>
      <c r="C7" s="6" t="n">
        <v>36269</v>
      </c>
    </row>
    <row r="8" spans="1:3">
      <c r="A8" s="4" t="s">
        <v>262</v>
      </c>
      <c r="B8"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64</v>
      </c>
      <c r="B1" s="2" t="s">
        <v>1</v>
      </c>
    </row>
    <row r="2" spans="1:3">
      <c r="B2" s="2" t="s">
        <v>2</v>
      </c>
      <c r="C2" s="2" t="s">
        <v>41</v>
      </c>
    </row>
    <row r="3" spans="1:3">
      <c r="A3" s="3" t="s">
        <v>159</v>
      </c>
    </row>
    <row r="4" spans="1:3">
      <c r="A4" s="4" t="s">
        <v>265</v>
      </c>
      <c r="B4" s="6" t="n">
        <v>4122365</v>
      </c>
      <c r="C4" s="6" t="n">
        <v>-9866829</v>
      </c>
    </row>
    <row r="5" spans="1:3">
      <c r="A5" s="4" t="s">
        <v>266</v>
      </c>
      <c r="B5" s="5" t="n">
        <v>92022751</v>
      </c>
      <c r="C5" s="5" t="n">
        <v>53667779</v>
      </c>
    </row>
    <row r="6" spans="1:3">
      <c r="A6" s="4" t="s">
        <v>267</v>
      </c>
      <c r="B6" s="5" t="n">
        <v>679815020</v>
      </c>
      <c r="C6" s="5" t="n">
        <v>5366777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2</v>
      </c>
      <c r="C1" s="2" t="s">
        <v>41</v>
      </c>
    </row>
    <row r="2" spans="1:3">
      <c r="A2" s="3" t="s">
        <v>220</v>
      </c>
    </row>
    <row r="3" spans="1:3">
      <c r="A3" s="4" t="s">
        <v>269</v>
      </c>
      <c r="B3" s="6" t="n">
        <v>8919202</v>
      </c>
      <c r="C3" s="6" t="n">
        <v>14032942</v>
      </c>
    </row>
    <row r="4" spans="1:3">
      <c r="A4" s="4" t="s">
        <v>270</v>
      </c>
    </row>
    <row r="5" spans="1:3">
      <c r="A5" s="3" t="s">
        <v>220</v>
      </c>
    </row>
    <row r="6" spans="1:3">
      <c r="A6" s="4" t="s">
        <v>269</v>
      </c>
      <c r="B6" s="4" t="s">
        <v>67</v>
      </c>
      <c r="C6" s="4" t="s">
        <v>67</v>
      </c>
    </row>
    <row r="7" spans="1:3">
      <c r="A7" s="4" t="s">
        <v>271</v>
      </c>
    </row>
    <row r="8" spans="1:3">
      <c r="A8" s="3" t="s">
        <v>220</v>
      </c>
    </row>
    <row r="9" spans="1:3">
      <c r="A9" s="4" t="s">
        <v>269</v>
      </c>
      <c r="B9" s="4" t="s">
        <v>67</v>
      </c>
      <c r="C9" s="4" t="s">
        <v>67</v>
      </c>
    </row>
    <row r="10" spans="1:3">
      <c r="A10" s="4" t="s">
        <v>272</v>
      </c>
    </row>
    <row r="11" spans="1:3">
      <c r="A11" s="3" t="s">
        <v>220</v>
      </c>
    </row>
    <row r="12" spans="1:3">
      <c r="A12" s="4" t="s">
        <v>269</v>
      </c>
      <c r="B12" s="6" t="n">
        <v>8919202</v>
      </c>
      <c r="C12" s="6" t="n">
        <v>140329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3</v>
      </c>
      <c r="B1" s="2" t="s">
        <v>1</v>
      </c>
    </row>
    <row r="2" spans="1:3">
      <c r="B2" s="2" t="s">
        <v>2</v>
      </c>
      <c r="C2" s="2" t="s">
        <v>41</v>
      </c>
    </row>
    <row r="3" spans="1:3">
      <c r="A3" s="3" t="s">
        <v>159</v>
      </c>
    </row>
    <row r="4" spans="1:3">
      <c r="A4" s="4" t="s">
        <v>274</v>
      </c>
      <c r="B4" s="6" t="n">
        <v>14032942</v>
      </c>
      <c r="C4" s="6" t="n">
        <v>5239073</v>
      </c>
    </row>
    <row r="5" spans="1:3">
      <c r="A5" s="4" t="s">
        <v>275</v>
      </c>
      <c r="B5" s="5" t="n">
        <v>663608</v>
      </c>
      <c r="C5" s="5" t="n">
        <v>402808</v>
      </c>
    </row>
    <row r="6" spans="1:3">
      <c r="A6" s="4" t="s">
        <v>276</v>
      </c>
      <c r="B6" s="5" t="n">
        <v>-5777348</v>
      </c>
      <c r="C6" s="5" t="n">
        <v>8391061</v>
      </c>
    </row>
    <row r="7" spans="1:3">
      <c r="A7" s="4" t="s">
        <v>277</v>
      </c>
      <c r="B7" s="6" t="n">
        <v>8919202</v>
      </c>
      <c r="C7" s="6" t="n">
        <v>140329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78</v>
      </c>
      <c r="B1" s="2" t="s">
        <v>279</v>
      </c>
      <c r="C1" s="2" t="s">
        <v>1</v>
      </c>
    </row>
    <row r="2" spans="1:4">
      <c r="B2" s="2" t="s">
        <v>280</v>
      </c>
      <c r="C2" s="2" t="s">
        <v>2</v>
      </c>
      <c r="D2" s="2" t="s">
        <v>41</v>
      </c>
    </row>
    <row r="3" spans="1:4">
      <c r="A3" s="3" t="s">
        <v>281</v>
      </c>
    </row>
    <row r="4" spans="1:4">
      <c r="A4" s="4" t="s">
        <v>282</v>
      </c>
      <c r="C4" s="5" t="n">
        <v>15950000</v>
      </c>
    </row>
    <row r="5" spans="1:4">
      <c r="A5" s="4" t="s">
        <v>283</v>
      </c>
      <c r="C5" s="4" t="s">
        <v>284</v>
      </c>
    </row>
    <row r="6" spans="1:4">
      <c r="A6" s="4" t="s">
        <v>285</v>
      </c>
      <c r="C6" s="6" t="n">
        <v>264687</v>
      </c>
      <c r="D6" s="6" t="n">
        <v>239607</v>
      </c>
    </row>
    <row r="7" spans="1:4">
      <c r="A7" s="4" t="s">
        <v>286</v>
      </c>
      <c r="C7" s="6" t="n">
        <v>4623</v>
      </c>
      <c r="D7" s="5" t="n">
        <v>3080</v>
      </c>
    </row>
    <row r="8" spans="1:4">
      <c r="A8" s="4" t="s">
        <v>287</v>
      </c>
      <c r="B8" s="4" t="s">
        <v>288</v>
      </c>
      <c r="C8" s="4" t="s">
        <v>288</v>
      </c>
    </row>
    <row r="9" spans="1:4">
      <c r="A9" s="4" t="s">
        <v>289</v>
      </c>
      <c r="C9" s="6" t="n">
        <v>2267</v>
      </c>
      <c r="D9" s="6" t="n">
        <v>3022</v>
      </c>
    </row>
    <row r="10" spans="1:4">
      <c r="A10" s="4" t="s">
        <v>290</v>
      </c>
    </row>
    <row r="11" spans="1:4">
      <c r="A11" s="3" t="s">
        <v>281</v>
      </c>
    </row>
    <row r="12" spans="1:4">
      <c r="A12" s="4" t="s">
        <v>291</v>
      </c>
      <c r="C12" s="4" t="s">
        <v>292</v>
      </c>
    </row>
    <row r="13" spans="1:4">
      <c r="A13" s="4" t="s">
        <v>293</v>
      </c>
      <c r="C13" s="5" t="n">
        <v>15950000</v>
      </c>
    </row>
    <row r="14" spans="1:4">
      <c r="A14" s="4" t="s">
        <v>282</v>
      </c>
      <c r="C14" s="5" t="n">
        <v>15950000</v>
      </c>
      <c r="D14" s="5" t="n">
        <v>15950000</v>
      </c>
    </row>
    <row r="15" spans="1:4">
      <c r="A15" s="4" t="s">
        <v>294</v>
      </c>
      <c r="C15" s="5" t="n">
        <v>12000000</v>
      </c>
    </row>
    <row r="16" spans="1:4">
      <c r="A16" s="4" t="s">
        <v>295</v>
      </c>
      <c r="C16" s="6" t="n">
        <v>3950000</v>
      </c>
    </row>
    <row r="17" spans="1:4">
      <c r="A17" s="4" t="s">
        <v>296</v>
      </c>
    </row>
    <row r="18" spans="1:4">
      <c r="A18" s="3" t="s">
        <v>281</v>
      </c>
    </row>
    <row r="19" spans="1:4">
      <c r="A19" s="4" t="s">
        <v>293</v>
      </c>
      <c r="C19" s="5" t="n">
        <v>2854033</v>
      </c>
      <c r="D19" s="5" t="n">
        <v>247826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97</v>
      </c>
      <c r="B1" s="2" t="s">
        <v>1</v>
      </c>
    </row>
    <row r="2" spans="1:4">
      <c r="B2" s="2" t="s">
        <v>2</v>
      </c>
      <c r="C2" s="2" t="s">
        <v>41</v>
      </c>
      <c r="D2" s="2" t="s">
        <v>298</v>
      </c>
    </row>
    <row r="3" spans="1:4">
      <c r="A3" s="3" t="s">
        <v>299</v>
      </c>
    </row>
    <row r="4" spans="1:4">
      <c r="A4" s="4" t="s">
        <v>84</v>
      </c>
      <c r="B4" s="7" t="n">
        <v>0.0001</v>
      </c>
      <c r="C4" s="7" t="n">
        <v>0.0001</v>
      </c>
    </row>
    <row r="5" spans="1:4">
      <c r="A5" s="4" t="s">
        <v>300</v>
      </c>
      <c r="B5" s="4" t="s">
        <v>301</v>
      </c>
    </row>
    <row r="6" spans="1:4">
      <c r="A6" s="4" t="s">
        <v>302</v>
      </c>
    </row>
    <row r="7" spans="1:4">
      <c r="A7" s="3" t="s">
        <v>299</v>
      </c>
    </row>
    <row r="8" spans="1:4">
      <c r="A8" s="4" t="s">
        <v>303</v>
      </c>
      <c r="D8" s="5" t="n">
        <v>500000000</v>
      </c>
    </row>
    <row r="9" spans="1:4">
      <c r="A9" s="4" t="s">
        <v>304</v>
      </c>
    </row>
    <row r="10" spans="1:4">
      <c r="A10" s="3" t="s">
        <v>299</v>
      </c>
    </row>
    <row r="11" spans="1:4">
      <c r="A11" s="4" t="s">
        <v>303</v>
      </c>
      <c r="D11" s="5" t="n">
        <v>3000000000</v>
      </c>
    </row>
    <row r="12" spans="1:4">
      <c r="A12" s="4" t="s">
        <v>305</v>
      </c>
    </row>
    <row r="13" spans="1:4">
      <c r="A13" s="3" t="s">
        <v>299</v>
      </c>
    </row>
    <row r="14" spans="1:4">
      <c r="A14" s="4" t="s">
        <v>306</v>
      </c>
      <c r="B14" s="5" t="n">
        <v>73273212</v>
      </c>
      <c r="C14" s="5" t="n">
        <v>19154257</v>
      </c>
    </row>
    <row r="15" spans="1:4">
      <c r="A15" s="4" t="s">
        <v>307</v>
      </c>
      <c r="C15" s="6" t="n">
        <v>385531</v>
      </c>
    </row>
    <row r="16" spans="1:4">
      <c r="A16" s="4" t="s">
        <v>308</v>
      </c>
      <c r="B16" s="6" t="n">
        <v>587628</v>
      </c>
      <c r="C16" s="5" t="n">
        <v>99470</v>
      </c>
    </row>
    <row r="17" spans="1:4">
      <c r="A17" s="4" t="s">
        <v>309</v>
      </c>
      <c r="B17" s="5" t="n">
        <v>74006</v>
      </c>
      <c r="C17" s="6" t="n">
        <v>36153</v>
      </c>
    </row>
    <row r="18" spans="1:4">
      <c r="A18" s="4" t="s">
        <v>310</v>
      </c>
      <c r="B18" s="6" t="n">
        <v>500</v>
      </c>
    </row>
    <row r="19" spans="1:4">
      <c r="A19" s="4" t="s">
        <v>311</v>
      </c>
    </row>
    <row r="20" spans="1:4">
      <c r="A20" s="3" t="s">
        <v>299</v>
      </c>
    </row>
    <row r="21" spans="1:4">
      <c r="A21" s="4" t="s">
        <v>312</v>
      </c>
      <c r="B21" s="9" t="n">
        <v>0.00495</v>
      </c>
      <c r="C21" s="10" t="n">
        <v>0.048</v>
      </c>
    </row>
    <row r="22" spans="1:4">
      <c r="A22" s="4" t="s">
        <v>313</v>
      </c>
    </row>
    <row r="23" spans="1:4">
      <c r="A23" s="3" t="s">
        <v>299</v>
      </c>
    </row>
    <row r="24" spans="1:4">
      <c r="A24" s="4" t="s">
        <v>312</v>
      </c>
      <c r="B24" s="7" t="n">
        <v>0.0172</v>
      </c>
      <c r="C24" s="7" t="n">
        <v>0.01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v>
      </c>
      <c r="B1" s="2" t="s">
        <v>2</v>
      </c>
      <c r="C1" s="2" t="s">
        <v>41</v>
      </c>
    </row>
    <row r="2" spans="1:3">
      <c r="A2" s="3" t="s">
        <v>75</v>
      </c>
    </row>
    <row r="3" spans="1:3">
      <c r="A3" s="4" t="s">
        <v>76</v>
      </c>
      <c r="B3" s="6" t="n">
        <v>12090</v>
      </c>
      <c r="C3" s="6" t="n">
        <v>9067</v>
      </c>
    </row>
    <row r="4" spans="1:3">
      <c r="A4" s="4" t="s">
        <v>77</v>
      </c>
      <c r="B4" s="5" t="n">
        <v>254897</v>
      </c>
      <c r="C4" s="5" t="n">
        <v>265873</v>
      </c>
    </row>
    <row r="5" spans="1:3">
      <c r="A5" s="4" t="s">
        <v>78</v>
      </c>
      <c r="B5" s="6" t="n">
        <v>800</v>
      </c>
      <c r="C5" s="6" t="n">
        <v>27</v>
      </c>
    </row>
    <row r="6" spans="1:3">
      <c r="A6" s="4" t="s">
        <v>79</v>
      </c>
      <c r="B6" s="7" t="n">
        <v>0.0001</v>
      </c>
      <c r="C6" s="7" t="n">
        <v>0.0001</v>
      </c>
    </row>
    <row r="7" spans="1:3">
      <c r="A7" s="4" t="s">
        <v>80</v>
      </c>
      <c r="B7" s="5" t="n">
        <v>10000000</v>
      </c>
      <c r="C7" s="5" t="n">
        <v>10000000</v>
      </c>
    </row>
    <row r="8" spans="1:3">
      <c r="A8" s="4" t="s">
        <v>81</v>
      </c>
      <c r="B8" s="4" t="s">
        <v>67</v>
      </c>
      <c r="C8" s="4" t="s">
        <v>67</v>
      </c>
    </row>
    <row r="9" spans="1:3">
      <c r="A9" s="4" t="s">
        <v>82</v>
      </c>
      <c r="B9" s="4" t="s">
        <v>67</v>
      </c>
      <c r="C9" s="4" t="s">
        <v>67</v>
      </c>
    </row>
    <row r="10" spans="1:3">
      <c r="A10" s="4" t="s">
        <v>83</v>
      </c>
      <c r="B10" s="5" t="n">
        <v>1000</v>
      </c>
      <c r="C10" s="5" t="n">
        <v>0</v>
      </c>
    </row>
    <row r="11" spans="1:3">
      <c r="A11" s="4" t="s">
        <v>84</v>
      </c>
      <c r="B11" s="7" t="n">
        <v>0.0001</v>
      </c>
      <c r="C11" s="7" t="n">
        <v>0.0001</v>
      </c>
    </row>
    <row r="12" spans="1:3">
      <c r="A12" s="4" t="s">
        <v>85</v>
      </c>
      <c r="B12" s="5" t="n">
        <v>3000000000</v>
      </c>
      <c r="C12" s="5" t="n">
        <v>3000000000</v>
      </c>
    </row>
    <row r="13" spans="1:3">
      <c r="A13" s="4" t="s">
        <v>86</v>
      </c>
      <c r="B13" s="5" t="n">
        <v>133912520</v>
      </c>
      <c r="C13" s="5" t="n">
        <v>60639308</v>
      </c>
    </row>
    <row r="14" spans="1:3">
      <c r="A14" s="4" t="s">
        <v>87</v>
      </c>
      <c r="B14" s="5" t="n">
        <v>133912520</v>
      </c>
      <c r="C14" s="5" t="n">
        <v>60639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4</v>
      </c>
      <c r="B1" s="2" t="s">
        <v>1</v>
      </c>
    </row>
    <row r="2" spans="1:3">
      <c r="B2" s="2" t="s">
        <v>2</v>
      </c>
      <c r="C2" s="2" t="s">
        <v>41</v>
      </c>
    </row>
    <row r="3" spans="1:3">
      <c r="A3" s="3" t="s">
        <v>315</v>
      </c>
    </row>
    <row r="4" spans="1:3">
      <c r="A4" s="4" t="s">
        <v>316</v>
      </c>
      <c r="B4" s="5" t="n">
        <v>15950000</v>
      </c>
      <c r="C4" s="5" t="n">
        <v>15975000</v>
      </c>
    </row>
    <row r="5" spans="1:3">
      <c r="A5" s="4" t="s">
        <v>317</v>
      </c>
      <c r="B5" s="4" t="s">
        <v>67</v>
      </c>
      <c r="C5" s="4" t="s">
        <v>67</v>
      </c>
    </row>
    <row r="6" spans="1:3">
      <c r="A6" s="4" t="s">
        <v>318</v>
      </c>
      <c r="B6" s="4" t="s">
        <v>67</v>
      </c>
      <c r="C6" s="4" t="s">
        <v>67</v>
      </c>
    </row>
    <row r="7" spans="1:3">
      <c r="A7" s="4" t="s">
        <v>319</v>
      </c>
      <c r="B7" s="4" t="s">
        <v>67</v>
      </c>
      <c r="C7" s="5" t="n">
        <v>-25000</v>
      </c>
    </row>
    <row r="8" spans="1:3">
      <c r="A8" s="4" t="s">
        <v>320</v>
      </c>
      <c r="B8" s="5" t="n">
        <v>15950000</v>
      </c>
      <c r="C8" s="5" t="n">
        <v>15950000</v>
      </c>
    </row>
    <row r="9" spans="1:3">
      <c r="A9" s="4" t="s">
        <v>321</v>
      </c>
      <c r="B9" s="5" t="n">
        <v>15950000</v>
      </c>
      <c r="C9" s="5" t="n">
        <v>15950000</v>
      </c>
    </row>
    <row r="10" spans="1:3">
      <c r="A10" s="3" t="s">
        <v>322</v>
      </c>
    </row>
    <row r="11" spans="1:3">
      <c r="A11" s="4" t="s">
        <v>316</v>
      </c>
      <c r="B11" s="8" t="n">
        <v>0.23</v>
      </c>
      <c r="C11" s="8" t="n">
        <v>0.23</v>
      </c>
    </row>
    <row r="12" spans="1:3">
      <c r="A12" s="4" t="s">
        <v>317</v>
      </c>
      <c r="B12" s="4" t="s">
        <v>67</v>
      </c>
      <c r="C12" s="4" t="s">
        <v>67</v>
      </c>
    </row>
    <row r="13" spans="1:3">
      <c r="A13" s="4" t="s">
        <v>318</v>
      </c>
      <c r="B13" s="4" t="s">
        <v>67</v>
      </c>
      <c r="C13" s="4" t="s">
        <v>67</v>
      </c>
    </row>
    <row r="14" spans="1:3">
      <c r="A14" s="4" t="s">
        <v>319</v>
      </c>
      <c r="B14" s="4" t="s">
        <v>67</v>
      </c>
      <c r="C14" s="11" t="n">
        <v>0.4</v>
      </c>
    </row>
    <row r="15" spans="1:3">
      <c r="A15" s="4" t="s">
        <v>320</v>
      </c>
      <c r="B15" s="11" t="n">
        <v>0.23</v>
      </c>
      <c r="C15" s="11" t="n">
        <v>0.23</v>
      </c>
    </row>
    <row r="16" spans="1:3">
      <c r="A16" s="4" t="s">
        <v>321</v>
      </c>
      <c r="B16" s="8" t="n">
        <v>0.23</v>
      </c>
      <c r="C16" s="8" t="n">
        <v>0.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23</v>
      </c>
      <c r="B1" s="2" t="s">
        <v>1</v>
      </c>
    </row>
    <row r="2" spans="1:3">
      <c r="B2" s="2" t="s">
        <v>2</v>
      </c>
      <c r="C2" s="2" t="s">
        <v>41</v>
      </c>
    </row>
    <row r="3" spans="1:3">
      <c r="A3" s="3" t="s">
        <v>227</v>
      </c>
    </row>
    <row r="4" spans="1:3">
      <c r="A4" s="4" t="s">
        <v>324</v>
      </c>
      <c r="B4" s="5" t="n">
        <v>15950000</v>
      </c>
      <c r="C4" s="5" t="n">
        <v>15950000</v>
      </c>
    </row>
    <row r="5" spans="1:3">
      <c r="A5" s="4" t="s">
        <v>325</v>
      </c>
      <c r="B5" s="5" t="n">
        <v>15950000</v>
      </c>
      <c r="C5" s="5" t="n">
        <v>15950000</v>
      </c>
    </row>
    <row r="6" spans="1:3">
      <c r="A6" s="4" t="s">
        <v>326</v>
      </c>
    </row>
    <row r="7" spans="1:3">
      <c r="A7" s="3" t="s">
        <v>227</v>
      </c>
    </row>
    <row r="8" spans="1:3">
      <c r="A8" s="4" t="s">
        <v>327</v>
      </c>
      <c r="B8" s="8" t="n">
        <v>0.09</v>
      </c>
      <c r="C8" s="8" t="n">
        <v>0.09</v>
      </c>
    </row>
    <row r="9" spans="1:3">
      <c r="A9" s="4" t="s">
        <v>324</v>
      </c>
      <c r="B9" s="5" t="n">
        <v>2450000</v>
      </c>
      <c r="C9" s="5" t="n">
        <v>2450000</v>
      </c>
    </row>
    <row r="10" spans="1:3">
      <c r="A10" s="4" t="s">
        <v>325</v>
      </c>
      <c r="B10" s="5" t="n">
        <v>2450000</v>
      </c>
      <c r="C10" s="5" t="n">
        <v>2450000</v>
      </c>
    </row>
    <row r="11" spans="1:3">
      <c r="A11" s="4" t="s">
        <v>328</v>
      </c>
      <c r="B11" s="4" t="s">
        <v>329</v>
      </c>
      <c r="C11" s="4" t="s">
        <v>330</v>
      </c>
    </row>
    <row r="12" spans="1:3">
      <c r="A12" s="4" t="s">
        <v>331</v>
      </c>
    </row>
    <row r="13" spans="1:3">
      <c r="A13" s="3" t="s">
        <v>227</v>
      </c>
    </row>
    <row r="14" spans="1:3">
      <c r="A14" s="4" t="s">
        <v>327</v>
      </c>
      <c r="B14" s="8" t="n">
        <v>0.26</v>
      </c>
      <c r="C14" s="8" t="n">
        <v>0.26</v>
      </c>
    </row>
    <row r="15" spans="1:3">
      <c r="A15" s="4" t="s">
        <v>324</v>
      </c>
      <c r="B15" s="5" t="n">
        <v>13500000</v>
      </c>
      <c r="C15" s="5" t="n">
        <v>13500000</v>
      </c>
    </row>
    <row r="16" spans="1:3">
      <c r="A16" s="4" t="s">
        <v>325</v>
      </c>
      <c r="B16" s="5" t="n">
        <v>13500000</v>
      </c>
      <c r="C16" s="5" t="n">
        <v>13500000</v>
      </c>
    </row>
    <row r="17" spans="1:3">
      <c r="A17" s="4" t="s">
        <v>328</v>
      </c>
      <c r="B17" s="4" t="s">
        <v>332</v>
      </c>
      <c r="C17" s="4" t="s">
        <v>3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34</v>
      </c>
      <c r="B1" s="2" t="s">
        <v>1</v>
      </c>
    </row>
    <row r="2" spans="1:3">
      <c r="B2" s="2" t="s">
        <v>2</v>
      </c>
      <c r="C2" s="2" t="s">
        <v>41</v>
      </c>
    </row>
    <row r="3" spans="1:3">
      <c r="A3" s="3" t="s">
        <v>335</v>
      </c>
    </row>
    <row r="4" spans="1:3">
      <c r="A4" s="4" t="s">
        <v>336</v>
      </c>
      <c r="B4" s="6" t="n">
        <v>0</v>
      </c>
      <c r="C4" s="6" t="n">
        <v>0</v>
      </c>
    </row>
    <row r="5" spans="1:3">
      <c r="A5" s="4" t="s">
        <v>337</v>
      </c>
      <c r="B5" s="4" t="s">
        <v>67</v>
      </c>
      <c r="C5" s="4" t="s">
        <v>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8</v>
      </c>
      <c r="B1" s="2" t="s">
        <v>2</v>
      </c>
      <c r="C1" s="2" t="s">
        <v>41</v>
      </c>
    </row>
    <row r="2" spans="1:3">
      <c r="A2" s="3" t="s">
        <v>171</v>
      </c>
    </row>
    <row r="3" spans="1:3">
      <c r="A3" s="4" t="s">
        <v>339</v>
      </c>
      <c r="B3" s="6" t="n">
        <v>2598336</v>
      </c>
      <c r="C3" s="6" t="n">
        <v>2470810</v>
      </c>
    </row>
    <row r="4" spans="1:3">
      <c r="A4" s="4" t="s">
        <v>340</v>
      </c>
      <c r="B4" s="5" t="n">
        <v>390987</v>
      </c>
      <c r="C4" s="5" t="n">
        <v>485837</v>
      </c>
    </row>
    <row r="5" spans="1:3">
      <c r="A5" s="4" t="s">
        <v>341</v>
      </c>
      <c r="B5" s="6" t="n">
        <v>2207349</v>
      </c>
      <c r="C5" s="6" t="n">
        <v>19849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2</v>
      </c>
      <c r="B1" s="2" t="s">
        <v>2</v>
      </c>
      <c r="C1" s="2" t="s">
        <v>41</v>
      </c>
    </row>
    <row r="2" spans="1:3">
      <c r="A2" s="3" t="s">
        <v>343</v>
      </c>
    </row>
    <row r="3" spans="1:3">
      <c r="A3" s="4" t="s">
        <v>344</v>
      </c>
      <c r="B3" s="6" t="n">
        <v>390987</v>
      </c>
    </row>
    <row r="4" spans="1:3">
      <c r="A4" s="4" t="s">
        <v>345</v>
      </c>
      <c r="B4" s="5" t="n">
        <v>685000</v>
      </c>
    </row>
    <row r="5" spans="1:3">
      <c r="A5" s="4" t="s">
        <v>346</v>
      </c>
      <c r="B5" s="5" t="n">
        <v>570150</v>
      </c>
    </row>
    <row r="6" spans="1:3">
      <c r="A6" s="4" t="s">
        <v>347</v>
      </c>
      <c r="B6" s="5" t="n">
        <v>927199</v>
      </c>
    </row>
    <row r="7" spans="1:3">
      <c r="A7" s="4" t="s">
        <v>348</v>
      </c>
      <c r="B7" s="5" t="n">
        <v>25000</v>
      </c>
    </row>
    <row r="8" spans="1:3">
      <c r="A8" s="4" t="s">
        <v>349</v>
      </c>
      <c r="B8" s="6" t="n">
        <v>2598336</v>
      </c>
      <c r="C8" s="6" t="n">
        <v>24708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80"/>
    <col customWidth="1" max="12" min="12" width="80"/>
    <col customWidth="1" max="13" min="13" width="14"/>
  </cols>
  <sheetData>
    <row r="1" spans="1:13">
      <c r="A1" s="1" t="s">
        <v>350</v>
      </c>
      <c r="B1" s="2" t="s">
        <v>351</v>
      </c>
      <c r="C1" s="2" t="s">
        <v>352</v>
      </c>
      <c r="D1" s="2" t="s">
        <v>353</v>
      </c>
      <c r="E1" s="2" t="s">
        <v>354</v>
      </c>
      <c r="F1" s="2" t="s">
        <v>355</v>
      </c>
      <c r="G1" s="2" t="s">
        <v>356</v>
      </c>
      <c r="H1" s="2" t="s">
        <v>357</v>
      </c>
      <c r="I1" s="2" t="s">
        <v>358</v>
      </c>
      <c r="J1" s="2" t="s">
        <v>359</v>
      </c>
      <c r="K1" s="2" t="s">
        <v>360</v>
      </c>
      <c r="L1" s="2" t="s">
        <v>2</v>
      </c>
      <c r="M1" s="2" t="s">
        <v>41</v>
      </c>
    </row>
    <row r="2" spans="1:13">
      <c r="A2" s="3" t="s">
        <v>361</v>
      </c>
    </row>
    <row r="3" spans="1:13">
      <c r="A3" s="4" t="s">
        <v>362</v>
      </c>
      <c r="L3" s="6" t="n">
        <v>2854033</v>
      </c>
    </row>
    <row r="4" spans="1:13">
      <c r="A4" s="4" t="s">
        <v>363</v>
      </c>
      <c r="L4" s="5" t="n">
        <v>255697</v>
      </c>
    </row>
    <row r="5" spans="1:13">
      <c r="A5" s="4" t="s">
        <v>364</v>
      </c>
      <c r="L5" s="5" t="n">
        <v>390987</v>
      </c>
      <c r="M5" s="6" t="n">
        <v>485837</v>
      </c>
    </row>
    <row r="6" spans="1:13">
      <c r="A6" s="4" t="s">
        <v>365</v>
      </c>
    </row>
    <row r="7" spans="1:13">
      <c r="A7" s="3" t="s">
        <v>361</v>
      </c>
    </row>
    <row r="8" spans="1:13">
      <c r="A8" s="4" t="s">
        <v>364</v>
      </c>
      <c r="L8" s="6" t="n">
        <v>2598336</v>
      </c>
    </row>
    <row r="9" spans="1:13">
      <c r="A9" s="4" t="s">
        <v>366</v>
      </c>
    </row>
    <row r="10" spans="1:13">
      <c r="A10" s="3" t="s">
        <v>361</v>
      </c>
    </row>
    <row r="11" spans="1:13">
      <c r="A11" s="4" t="s">
        <v>367</v>
      </c>
      <c r="D11" s="6" t="n">
        <v>500000</v>
      </c>
    </row>
    <row r="12" spans="1:13">
      <c r="A12" s="4" t="s">
        <v>368</v>
      </c>
      <c r="D12" s="4" t="s">
        <v>369</v>
      </c>
    </row>
    <row r="13" spans="1:13">
      <c r="A13" s="4" t="s">
        <v>370</v>
      </c>
      <c r="D13" s="4" t="s">
        <v>371</v>
      </c>
    </row>
    <row r="14" spans="1:13">
      <c r="A14" s="4" t="s">
        <v>372</v>
      </c>
      <c r="L14" s="5" t="n">
        <v>30503493</v>
      </c>
    </row>
    <row r="15" spans="1:13">
      <c r="A15" s="4" t="s">
        <v>373</v>
      </c>
      <c r="L15" s="6" t="n">
        <v>109010</v>
      </c>
    </row>
    <row r="16" spans="1:13">
      <c r="A16" s="4" t="s">
        <v>309</v>
      </c>
      <c r="L16" s="5" t="n">
        <v>51807</v>
      </c>
    </row>
    <row r="17" spans="1:13">
      <c r="A17" s="4" t="s">
        <v>374</v>
      </c>
      <c r="L17" s="5" t="n">
        <v>98150</v>
      </c>
    </row>
    <row r="18" spans="1:13">
      <c r="A18" s="4" t="s">
        <v>375</v>
      </c>
      <c r="D18" s="4" t="s">
        <v>376</v>
      </c>
    </row>
    <row r="19" spans="1:13">
      <c r="A19" s="4" t="s">
        <v>377</v>
      </c>
    </row>
    <row r="20" spans="1:13">
      <c r="A20" s="3" t="s">
        <v>361</v>
      </c>
    </row>
    <row r="21" spans="1:13">
      <c r="A21" s="4" t="s">
        <v>362</v>
      </c>
      <c r="K21" s="6" t="n">
        <v>2340000</v>
      </c>
    </row>
    <row r="22" spans="1:13">
      <c r="A22" s="4" t="s">
        <v>363</v>
      </c>
      <c r="L22" s="5" t="n">
        <v>120753</v>
      </c>
    </row>
    <row r="23" spans="1:13">
      <c r="A23" s="4" t="s">
        <v>368</v>
      </c>
      <c r="K23" s="4" t="s">
        <v>369</v>
      </c>
    </row>
    <row r="24" spans="1:13">
      <c r="A24" s="4" t="s">
        <v>370</v>
      </c>
      <c r="K24" s="4" t="s">
        <v>378</v>
      </c>
    </row>
    <row r="25" spans="1:13">
      <c r="A25" s="4" t="s">
        <v>374</v>
      </c>
      <c r="L25" s="5" t="n">
        <v>2340000</v>
      </c>
    </row>
    <row r="26" spans="1:13">
      <c r="A26" s="4" t="s">
        <v>375</v>
      </c>
      <c r="K26" s="4" t="s">
        <v>379</v>
      </c>
    </row>
    <row r="27" spans="1:13">
      <c r="A27" s="4" t="s">
        <v>380</v>
      </c>
    </row>
    <row r="28" spans="1:13">
      <c r="A28" s="3" t="s">
        <v>361</v>
      </c>
    </row>
    <row r="29" spans="1:13">
      <c r="A29" s="4" t="s">
        <v>363</v>
      </c>
      <c r="L29" s="5" t="n">
        <v>383540</v>
      </c>
    </row>
    <row r="30" spans="1:13">
      <c r="A30" s="4" t="s">
        <v>367</v>
      </c>
      <c r="L30" s="6" t="n">
        <v>444000</v>
      </c>
    </row>
    <row r="31" spans="1:13">
      <c r="A31" s="4" t="s">
        <v>368</v>
      </c>
      <c r="L31" s="4" t="s">
        <v>369</v>
      </c>
    </row>
    <row r="32" spans="1:13">
      <c r="A32" s="4" t="s">
        <v>370</v>
      </c>
      <c r="L32" s="4" t="s">
        <v>381</v>
      </c>
    </row>
    <row r="33" spans="1:13">
      <c r="A33" s="4" t="s">
        <v>372</v>
      </c>
      <c r="L33" s="5" t="n">
        <v>39519719</v>
      </c>
    </row>
    <row r="34" spans="1:13">
      <c r="A34" s="4" t="s">
        <v>373</v>
      </c>
      <c r="L34" s="6" t="n">
        <v>444000</v>
      </c>
    </row>
    <row r="35" spans="1:13">
      <c r="A35" s="4" t="s">
        <v>309</v>
      </c>
      <c r="L35" s="5" t="n">
        <v>22200</v>
      </c>
    </row>
    <row r="36" spans="1:13">
      <c r="A36" s="4" t="s">
        <v>374</v>
      </c>
      <c r="L36" s="6" t="n">
        <v>0</v>
      </c>
    </row>
    <row r="37" spans="1:13">
      <c r="A37" s="4" t="s">
        <v>375</v>
      </c>
      <c r="L37" s="4" t="s">
        <v>382</v>
      </c>
    </row>
    <row r="38" spans="1:13">
      <c r="A38" s="4" t="s">
        <v>383</v>
      </c>
    </row>
    <row r="39" spans="1:13">
      <c r="A39" s="3" t="s">
        <v>361</v>
      </c>
    </row>
    <row r="40" spans="1:13">
      <c r="A40" s="4" t="s">
        <v>363</v>
      </c>
      <c r="I40" s="6" t="n">
        <v>4000</v>
      </c>
    </row>
    <row r="41" spans="1:13">
      <c r="A41" s="4" t="s">
        <v>364</v>
      </c>
      <c r="I41" s="5" t="n">
        <v>103000</v>
      </c>
    </row>
    <row r="42" spans="1:13">
      <c r="A42" s="4" t="s">
        <v>367</v>
      </c>
      <c r="I42" s="6" t="n">
        <v>107000</v>
      </c>
    </row>
    <row r="43" spans="1:13">
      <c r="A43" s="4" t="s">
        <v>368</v>
      </c>
      <c r="I43" s="4" t="s">
        <v>369</v>
      </c>
    </row>
    <row r="44" spans="1:13">
      <c r="A44" s="4" t="s">
        <v>370</v>
      </c>
      <c r="I44" s="4" t="s">
        <v>384</v>
      </c>
    </row>
    <row r="45" spans="1:13">
      <c r="A45" s="4" t="s">
        <v>372</v>
      </c>
      <c r="L45" s="5" t="n">
        <v>3250000</v>
      </c>
    </row>
    <row r="46" spans="1:13">
      <c r="A46" s="4" t="s">
        <v>373</v>
      </c>
      <c r="L46" s="6" t="n">
        <v>34616</v>
      </c>
    </row>
    <row r="47" spans="1:13">
      <c r="A47" s="4" t="s">
        <v>309</v>
      </c>
      <c r="L47" s="5" t="n">
        <v>85199</v>
      </c>
    </row>
    <row r="48" spans="1:13">
      <c r="A48" s="4" t="s">
        <v>374</v>
      </c>
      <c r="L48" s="5" t="n">
        <v>72384</v>
      </c>
    </row>
    <row r="49" spans="1:13">
      <c r="A49" s="4" t="s">
        <v>375</v>
      </c>
      <c r="I49" s="4" t="s">
        <v>385</v>
      </c>
    </row>
    <row r="50" spans="1:13">
      <c r="A50" s="4" t="s">
        <v>310</v>
      </c>
      <c r="L50" s="5" t="n">
        <v>500</v>
      </c>
    </row>
    <row r="51" spans="1:13">
      <c r="A51" s="4" t="s">
        <v>386</v>
      </c>
    </row>
    <row r="52" spans="1:13">
      <c r="A52" s="3" t="s">
        <v>361</v>
      </c>
    </row>
    <row r="53" spans="1:13">
      <c r="A53" s="4" t="s">
        <v>363</v>
      </c>
      <c r="C53" s="6" t="n">
        <v>3000</v>
      </c>
    </row>
    <row r="54" spans="1:13">
      <c r="A54" s="4" t="s">
        <v>364</v>
      </c>
      <c r="C54" s="5" t="n">
        <v>50000</v>
      </c>
    </row>
    <row r="55" spans="1:13">
      <c r="A55" s="4" t="s">
        <v>367</v>
      </c>
      <c r="C55" s="6" t="n">
        <v>53000</v>
      </c>
    </row>
    <row r="56" spans="1:13">
      <c r="A56" s="4" t="s">
        <v>368</v>
      </c>
      <c r="C56" s="4" t="s">
        <v>369</v>
      </c>
    </row>
    <row r="57" spans="1:13">
      <c r="A57" s="4" t="s">
        <v>370</v>
      </c>
      <c r="C57" s="4" t="s">
        <v>387</v>
      </c>
    </row>
    <row r="58" spans="1:13">
      <c r="A58" s="4" t="s">
        <v>309</v>
      </c>
      <c r="L58" s="5" t="n">
        <v>24328</v>
      </c>
    </row>
    <row r="59" spans="1:13">
      <c r="A59" s="4" t="s">
        <v>374</v>
      </c>
      <c r="L59" s="5" t="n">
        <v>53000</v>
      </c>
    </row>
    <row r="60" spans="1:13">
      <c r="A60" s="4" t="s">
        <v>375</v>
      </c>
      <c r="C60" s="4" t="s">
        <v>388</v>
      </c>
    </row>
    <row r="61" spans="1:13">
      <c r="A61" s="4" t="s">
        <v>389</v>
      </c>
    </row>
    <row r="62" spans="1:13">
      <c r="A62" s="3" t="s">
        <v>361</v>
      </c>
    </row>
    <row r="63" spans="1:13">
      <c r="A63" s="4" t="s">
        <v>363</v>
      </c>
      <c r="B63" s="6" t="n">
        <v>2000</v>
      </c>
    </row>
    <row r="64" spans="1:13">
      <c r="A64" s="4" t="s">
        <v>364</v>
      </c>
      <c r="B64" s="5" t="n">
        <v>51500</v>
      </c>
    </row>
    <row r="65" spans="1:13">
      <c r="A65" s="4" t="s">
        <v>367</v>
      </c>
      <c r="B65" s="6" t="n">
        <v>53500</v>
      </c>
    </row>
    <row r="66" spans="1:13">
      <c r="A66" s="4" t="s">
        <v>368</v>
      </c>
      <c r="B66" s="4" t="s">
        <v>369</v>
      </c>
    </row>
    <row r="67" spans="1:13">
      <c r="A67" s="4" t="s">
        <v>370</v>
      </c>
      <c r="B67" s="4" t="s">
        <v>390</v>
      </c>
    </row>
    <row r="68" spans="1:13">
      <c r="A68" s="4" t="s">
        <v>309</v>
      </c>
      <c r="L68" s="5" t="n">
        <v>21195</v>
      </c>
    </row>
    <row r="69" spans="1:13">
      <c r="A69" s="4" t="s">
        <v>374</v>
      </c>
      <c r="L69" s="5" t="n">
        <v>53500</v>
      </c>
    </row>
    <row r="70" spans="1:13">
      <c r="A70" s="4" t="s">
        <v>375</v>
      </c>
      <c r="B70" s="4" t="s">
        <v>391</v>
      </c>
    </row>
    <row r="71" spans="1:13">
      <c r="A71" s="4" t="s">
        <v>392</v>
      </c>
    </row>
    <row r="72" spans="1:13">
      <c r="A72" s="3" t="s">
        <v>361</v>
      </c>
    </row>
    <row r="73" spans="1:13">
      <c r="A73" s="4" t="s">
        <v>363</v>
      </c>
      <c r="H73" s="6" t="n">
        <v>3000</v>
      </c>
    </row>
    <row r="74" spans="1:13">
      <c r="A74" s="4" t="s">
        <v>364</v>
      </c>
      <c r="H74" s="5" t="n">
        <v>60000</v>
      </c>
    </row>
    <row r="75" spans="1:13">
      <c r="A75" s="4" t="s">
        <v>367</v>
      </c>
      <c r="H75" s="6" t="n">
        <v>63000</v>
      </c>
    </row>
    <row r="76" spans="1:13">
      <c r="A76" s="4" t="s">
        <v>368</v>
      </c>
      <c r="H76" s="4" t="s">
        <v>369</v>
      </c>
    </row>
    <row r="77" spans="1:13">
      <c r="A77" s="4" t="s">
        <v>370</v>
      </c>
      <c r="H77" s="4" t="s">
        <v>393</v>
      </c>
    </row>
    <row r="78" spans="1:13">
      <c r="A78" s="4" t="s">
        <v>309</v>
      </c>
      <c r="L78" s="5" t="n">
        <v>12507</v>
      </c>
    </row>
    <row r="79" spans="1:13">
      <c r="A79" s="4" t="s">
        <v>374</v>
      </c>
      <c r="L79" s="5" t="n">
        <v>63000</v>
      </c>
    </row>
    <row r="80" spans="1:13">
      <c r="A80" s="4" t="s">
        <v>375</v>
      </c>
      <c r="H80" s="4" t="s">
        <v>394</v>
      </c>
    </row>
    <row r="81" spans="1:13">
      <c r="A81" s="4" t="s">
        <v>395</v>
      </c>
    </row>
    <row r="82" spans="1:13">
      <c r="A82" s="3" t="s">
        <v>361</v>
      </c>
    </row>
    <row r="83" spans="1:13">
      <c r="A83" s="4" t="s">
        <v>363</v>
      </c>
      <c r="G83" s="6" t="n">
        <v>3000</v>
      </c>
    </row>
    <row r="84" spans="1:13">
      <c r="A84" s="4" t="s">
        <v>364</v>
      </c>
      <c r="G84" s="5" t="n">
        <v>60000</v>
      </c>
    </row>
    <row r="85" spans="1:13">
      <c r="A85" s="4" t="s">
        <v>367</v>
      </c>
      <c r="G85" s="6" t="n">
        <v>63000</v>
      </c>
    </row>
    <row r="86" spans="1:13">
      <c r="A86" s="4" t="s">
        <v>368</v>
      </c>
      <c r="G86" s="4" t="s">
        <v>369</v>
      </c>
    </row>
    <row r="87" spans="1:13">
      <c r="A87" s="4" t="s">
        <v>370</v>
      </c>
      <c r="G87" s="4" t="s">
        <v>396</v>
      </c>
    </row>
    <row r="88" spans="1:13">
      <c r="A88" s="4" t="s">
        <v>309</v>
      </c>
      <c r="L88" s="5" t="n">
        <v>15664</v>
      </c>
    </row>
    <row r="89" spans="1:13">
      <c r="A89" s="4" t="s">
        <v>374</v>
      </c>
      <c r="L89" s="5" t="n">
        <v>63000</v>
      </c>
    </row>
    <row r="90" spans="1:13">
      <c r="A90" s="4" t="s">
        <v>375</v>
      </c>
      <c r="G90" s="4" t="s">
        <v>397</v>
      </c>
    </row>
    <row r="91" spans="1:13">
      <c r="A91" s="4" t="s">
        <v>398</v>
      </c>
    </row>
    <row r="92" spans="1:13">
      <c r="A92" s="3" t="s">
        <v>361</v>
      </c>
    </row>
    <row r="93" spans="1:13">
      <c r="A93" s="4" t="s">
        <v>363</v>
      </c>
      <c r="F93" s="6" t="n">
        <v>3000</v>
      </c>
    </row>
    <row r="94" spans="1:13">
      <c r="A94" s="4" t="s">
        <v>364</v>
      </c>
      <c r="F94" s="5" t="n">
        <v>50000</v>
      </c>
    </row>
    <row r="95" spans="1:13">
      <c r="A95" s="4" t="s">
        <v>367</v>
      </c>
      <c r="F95" s="6" t="n">
        <v>53000</v>
      </c>
    </row>
    <row r="96" spans="1:13">
      <c r="A96" s="4" t="s">
        <v>368</v>
      </c>
      <c r="F96" s="4" t="s">
        <v>369</v>
      </c>
    </row>
    <row r="97" spans="1:13">
      <c r="A97" s="4" t="s">
        <v>370</v>
      </c>
      <c r="F97" s="4" t="s">
        <v>399</v>
      </c>
    </row>
    <row r="98" spans="1:13">
      <c r="A98" s="4" t="s">
        <v>309</v>
      </c>
      <c r="L98" s="5" t="n">
        <v>9033</v>
      </c>
    </row>
    <row r="99" spans="1:13">
      <c r="A99" s="4" t="s">
        <v>374</v>
      </c>
      <c r="L99" s="5" t="n">
        <v>53000</v>
      </c>
    </row>
    <row r="100" spans="1:13">
      <c r="A100" s="4" t="s">
        <v>375</v>
      </c>
      <c r="F100" s="4" t="s">
        <v>400</v>
      </c>
    </row>
    <row r="101" spans="1:13">
      <c r="A101" s="4" t="s">
        <v>401</v>
      </c>
    </row>
    <row r="102" spans="1:13">
      <c r="A102" s="3" t="s">
        <v>361</v>
      </c>
    </row>
    <row r="103" spans="1:13">
      <c r="A103" s="4" t="s">
        <v>363</v>
      </c>
      <c r="E103" s="6" t="n">
        <v>3000</v>
      </c>
    </row>
    <row r="104" spans="1:13">
      <c r="A104" s="4" t="s">
        <v>364</v>
      </c>
      <c r="E104" s="5" t="n">
        <v>50000</v>
      </c>
    </row>
    <row r="105" spans="1:13">
      <c r="A105" s="4" t="s">
        <v>367</v>
      </c>
      <c r="E105" s="6" t="n">
        <v>53000</v>
      </c>
    </row>
    <row r="106" spans="1:13">
      <c r="A106" s="4" t="s">
        <v>368</v>
      </c>
      <c r="E106" s="4" t="s">
        <v>369</v>
      </c>
    </row>
    <row r="107" spans="1:13">
      <c r="A107" s="4" t="s">
        <v>370</v>
      </c>
      <c r="E107" s="4" t="s">
        <v>402</v>
      </c>
    </row>
    <row r="108" spans="1:13">
      <c r="A108" s="4" t="s">
        <v>309</v>
      </c>
      <c r="L108" s="5" t="n">
        <v>1593</v>
      </c>
    </row>
    <row r="109" spans="1:13">
      <c r="A109" s="4" t="s">
        <v>374</v>
      </c>
      <c r="L109" s="6" t="n">
        <v>53000</v>
      </c>
    </row>
    <row r="110" spans="1:13">
      <c r="A110" s="4" t="s">
        <v>375</v>
      </c>
      <c r="E110" s="4" t="s">
        <v>403</v>
      </c>
    </row>
    <row r="111" spans="1:13">
      <c r="A111" s="4" t="s">
        <v>377</v>
      </c>
    </row>
    <row r="112" spans="1:13">
      <c r="A112" s="3" t="s">
        <v>361</v>
      </c>
    </row>
    <row r="113" spans="1:13">
      <c r="A113" s="4" t="s">
        <v>367</v>
      </c>
      <c r="J113" s="6" t="n">
        <v>2500000</v>
      </c>
    </row>
    <row r="114" spans="1:13">
      <c r="A114" s="4" t="s">
        <v>404</v>
      </c>
      <c r="J114" s="6" t="n">
        <v>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16"/>
  </cols>
  <sheetData>
    <row r="1" spans="1:2">
      <c r="A1" s="1" t="s">
        <v>405</v>
      </c>
      <c r="B1" s="2" t="s">
        <v>1</v>
      </c>
    </row>
    <row r="2" spans="1:2">
      <c r="B2" s="2" t="s">
        <v>2</v>
      </c>
    </row>
    <row r="3" spans="1:2">
      <c r="A3" s="4" t="s">
        <v>406</v>
      </c>
      <c r="B3" s="4" t="s">
        <v>67</v>
      </c>
    </row>
    <row r="4" spans="1:2">
      <c r="A4" s="4" t="s">
        <v>302</v>
      </c>
    </row>
    <row r="5" spans="1:2">
      <c r="A5" s="4" t="s">
        <v>407</v>
      </c>
      <c r="B5" s="4" t="s">
        <v>408</v>
      </c>
    </row>
    <row r="6" spans="1:2">
      <c r="A6" s="4" t="s">
        <v>409</v>
      </c>
      <c r="B6" s="4" t="s">
        <v>410</v>
      </c>
    </row>
    <row r="7" spans="1:2">
      <c r="A7" s="4" t="s">
        <v>411</v>
      </c>
      <c r="B7" s="4" t="s">
        <v>412</v>
      </c>
    </row>
    <row r="8" spans="1:2">
      <c r="A8" s="4" t="s">
        <v>304</v>
      </c>
    </row>
    <row r="9" spans="1:2">
      <c r="A9" s="4" t="s">
        <v>407</v>
      </c>
      <c r="B9" s="4" t="s">
        <v>413</v>
      </c>
    </row>
    <row r="10" spans="1:2">
      <c r="A10" s="4" t="s">
        <v>409</v>
      </c>
      <c r="B10" s="4" t="s">
        <v>414</v>
      </c>
    </row>
    <row r="11" spans="1:2">
      <c r="A11" s="4" t="s">
        <v>411</v>
      </c>
      <c r="B11"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15</v>
      </c>
      <c r="B1" s="2" t="s">
        <v>1</v>
      </c>
    </row>
    <row r="2" spans="1:4">
      <c r="B2" s="2" t="s">
        <v>2</v>
      </c>
      <c r="C2" s="2" t="s">
        <v>41</v>
      </c>
      <c r="D2" s="2" t="s">
        <v>243</v>
      </c>
    </row>
    <row r="3" spans="1:4">
      <c r="A3" s="3" t="s">
        <v>416</v>
      </c>
    </row>
    <row r="4" spans="1:4">
      <c r="A4" s="4" t="s">
        <v>417</v>
      </c>
      <c r="B4" s="4" t="s">
        <v>67</v>
      </c>
      <c r="C4" s="6" t="n">
        <v>-385531</v>
      </c>
    </row>
    <row r="5" spans="1:4">
      <c r="A5" s="4" t="s">
        <v>418</v>
      </c>
      <c r="B5" s="5" t="n">
        <v>8919202</v>
      </c>
      <c r="C5" s="6" t="n">
        <v>14032942</v>
      </c>
      <c r="D5" s="6" t="n">
        <v>5239073</v>
      </c>
    </row>
    <row r="6" spans="1:4">
      <c r="A6" s="4" t="s">
        <v>419</v>
      </c>
    </row>
    <row r="7" spans="1:4">
      <c r="A7" s="3" t="s">
        <v>416</v>
      </c>
    </row>
    <row r="8" spans="1:4">
      <c r="A8" s="4" t="s">
        <v>420</v>
      </c>
      <c r="B8" s="5" t="n">
        <v>663608</v>
      </c>
    </row>
    <row r="9" spans="1:4">
      <c r="A9" s="4" t="s">
        <v>308</v>
      </c>
      <c r="B9" s="5" t="n">
        <v>587628</v>
      </c>
    </row>
    <row r="10" spans="1:4">
      <c r="A10" s="4" t="s">
        <v>417</v>
      </c>
      <c r="B10" s="5" t="n">
        <v>1056558</v>
      </c>
    </row>
    <row r="11" spans="1:4">
      <c r="A11" s="4" t="s">
        <v>309</v>
      </c>
      <c r="B11" s="5" t="n">
        <v>74006</v>
      </c>
    </row>
    <row r="12" spans="1:4">
      <c r="A12" s="4" t="s">
        <v>310</v>
      </c>
      <c r="B12" s="5" t="n">
        <v>500</v>
      </c>
    </row>
    <row r="13" spans="1:4">
      <c r="A13" s="4" t="s">
        <v>421</v>
      </c>
      <c r="B13" s="6" t="n">
        <v>47207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22</v>
      </c>
      <c r="B1" s="2" t="s">
        <v>1</v>
      </c>
    </row>
    <row r="2" spans="1:3">
      <c r="B2" s="2" t="s">
        <v>2</v>
      </c>
      <c r="C2" s="2" t="s">
        <v>41</v>
      </c>
    </row>
    <row r="3" spans="1:3">
      <c r="A3" s="3" t="s">
        <v>179</v>
      </c>
    </row>
    <row r="4" spans="1:3">
      <c r="A4" s="4" t="s">
        <v>423</v>
      </c>
      <c r="B4" s="6" t="n">
        <v>1236710</v>
      </c>
      <c r="C4" s="6" t="n">
        <v>-2072035</v>
      </c>
    </row>
    <row r="5" spans="1:3">
      <c r="A5" s="4" t="s">
        <v>424</v>
      </c>
      <c r="B5" s="5" t="n">
        <v>-230</v>
      </c>
      <c r="C5" s="5" t="n">
        <v>125</v>
      </c>
    </row>
    <row r="6" spans="1:3">
      <c r="A6" s="4" t="s">
        <v>425</v>
      </c>
      <c r="B6" s="5" t="n">
        <v>95</v>
      </c>
      <c r="C6" s="5" t="n">
        <v>-1060</v>
      </c>
    </row>
    <row r="7" spans="1:3">
      <c r="A7" s="4" t="s">
        <v>426</v>
      </c>
      <c r="B7" s="5" t="n">
        <v>-1012945</v>
      </c>
      <c r="C7" s="5" t="n">
        <v>1924670</v>
      </c>
    </row>
    <row r="8" spans="1:3">
      <c r="A8" s="4" t="s">
        <v>427</v>
      </c>
      <c r="B8" s="5" t="n">
        <v>-223630</v>
      </c>
      <c r="C8" s="5" t="n">
        <v>148300</v>
      </c>
    </row>
    <row r="9" spans="1:3">
      <c r="A9" s="4" t="s">
        <v>428</v>
      </c>
      <c r="B9" s="4" t="s">
        <v>67</v>
      </c>
      <c r="C9" s="4" t="s">
        <v>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9</v>
      </c>
      <c r="B1" s="2" t="s">
        <v>2</v>
      </c>
      <c r="C1" s="2" t="s">
        <v>41</v>
      </c>
    </row>
    <row r="2" spans="1:3">
      <c r="A2" s="3" t="s">
        <v>430</v>
      </c>
    </row>
    <row r="3" spans="1:3">
      <c r="A3" s="4" t="s">
        <v>431</v>
      </c>
      <c r="B3" s="6" t="n">
        <v>-1947750</v>
      </c>
      <c r="C3" s="6" t="n">
        <v>-1811705</v>
      </c>
    </row>
    <row r="4" spans="1:3">
      <c r="A4" s="4" t="s">
        <v>432</v>
      </c>
      <c r="B4" s="5" t="n">
        <v>142385</v>
      </c>
      <c r="C4" s="5" t="n">
        <v>124840</v>
      </c>
    </row>
    <row r="5" spans="1:3">
      <c r="A5" s="4" t="s">
        <v>424</v>
      </c>
      <c r="B5" s="5" t="n">
        <v>10735</v>
      </c>
      <c r="C5" s="5" t="n">
        <v>10735</v>
      </c>
    </row>
    <row r="6" spans="1:3">
      <c r="A6" s="3" t="s">
        <v>433</v>
      </c>
    </row>
    <row r="7" spans="1:3">
      <c r="A7" s="4" t="s">
        <v>434</v>
      </c>
      <c r="B7" s="5" t="n">
        <v>1794630</v>
      </c>
      <c r="C7" s="5" t="n">
        <v>1676130</v>
      </c>
    </row>
    <row r="8" spans="1:3">
      <c r="A8" s="4" t="s">
        <v>435</v>
      </c>
      <c r="B8" s="4" t="s">
        <v>67</v>
      </c>
      <c r="C8" s="4" t="s">
        <v>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8</v>
      </c>
      <c r="B1" s="2" t="s">
        <v>1</v>
      </c>
    </row>
    <row r="2" spans="1:3">
      <c r="B2" s="2" t="s">
        <v>2</v>
      </c>
      <c r="C2" s="2" t="s">
        <v>41</v>
      </c>
    </row>
    <row r="3" spans="1:3">
      <c r="A3" s="3" t="s">
        <v>89</v>
      </c>
    </row>
    <row r="4" spans="1:3">
      <c r="A4" s="4" t="s">
        <v>90</v>
      </c>
      <c r="B4" s="4" t="s">
        <v>67</v>
      </c>
      <c r="C4" s="4" t="s">
        <v>67</v>
      </c>
    </row>
    <row r="5" spans="1:3">
      <c r="A5" s="3" t="s">
        <v>91</v>
      </c>
    </row>
    <row r="6" spans="1:3">
      <c r="A6" s="4" t="s">
        <v>92</v>
      </c>
      <c r="B6" s="5" t="n">
        <v>428668</v>
      </c>
      <c r="C6" s="5" t="n">
        <v>423642</v>
      </c>
    </row>
    <row r="7" spans="1:3">
      <c r="A7" s="4" t="s">
        <v>93</v>
      </c>
      <c r="B7" s="5" t="n">
        <v>264687</v>
      </c>
      <c r="C7" s="5" t="n">
        <v>239607</v>
      </c>
    </row>
    <row r="8" spans="1:3">
      <c r="A8" s="4" t="s">
        <v>94</v>
      </c>
      <c r="B8" s="5" t="n">
        <v>6890</v>
      </c>
      <c r="C8" s="5" t="n">
        <v>6103</v>
      </c>
    </row>
    <row r="9" spans="1:3">
      <c r="A9" s="4" t="s">
        <v>95</v>
      </c>
      <c r="B9" s="4" t="s">
        <v>67</v>
      </c>
      <c r="C9" s="5" t="n">
        <v>30151</v>
      </c>
    </row>
    <row r="10" spans="1:3">
      <c r="A10" s="4" t="s">
        <v>96</v>
      </c>
      <c r="B10" s="5" t="n">
        <v>700245</v>
      </c>
      <c r="C10" s="5" t="n">
        <v>699503</v>
      </c>
    </row>
    <row r="11" spans="1:3">
      <c r="A11" s="4" t="s">
        <v>97</v>
      </c>
      <c r="B11" s="5" t="n">
        <v>-700245</v>
      </c>
      <c r="C11" s="5" t="n">
        <v>-699503</v>
      </c>
    </row>
    <row r="12" spans="1:3">
      <c r="A12" s="3" t="s">
        <v>98</v>
      </c>
    </row>
    <row r="13" spans="1:3">
      <c r="A13" s="4" t="s">
        <v>99</v>
      </c>
      <c r="B13" s="5" t="n">
        <v>36</v>
      </c>
      <c r="C13" s="5" t="n">
        <v>25</v>
      </c>
    </row>
    <row r="14" spans="1:3">
      <c r="A14" s="4" t="s">
        <v>100</v>
      </c>
      <c r="B14" s="4" t="s">
        <v>67</v>
      </c>
      <c r="C14" s="5" t="n">
        <v>-385531</v>
      </c>
    </row>
    <row r="15" spans="1:3">
      <c r="A15" s="4" t="s">
        <v>101</v>
      </c>
      <c r="B15" s="5" t="n">
        <v>5777348</v>
      </c>
      <c r="C15" s="5" t="n">
        <v>-8391061</v>
      </c>
    </row>
    <row r="16" spans="1:3">
      <c r="A16" s="4" t="s">
        <v>102</v>
      </c>
      <c r="B16" s="5" t="n">
        <v>-954774</v>
      </c>
      <c r="C16" s="5" t="n">
        <v>-390759</v>
      </c>
    </row>
    <row r="17" spans="1:3">
      <c r="A17" s="4" t="s">
        <v>103</v>
      </c>
      <c r="B17" s="5" t="n">
        <v>4822610</v>
      </c>
      <c r="C17" s="5" t="n">
        <v>-9167326</v>
      </c>
    </row>
    <row r="18" spans="1:3">
      <c r="A18" s="4" t="s">
        <v>104</v>
      </c>
      <c r="B18" s="6" t="n">
        <v>4122365</v>
      </c>
      <c r="C18" s="6" t="n">
        <v>-9866829</v>
      </c>
    </row>
    <row r="19" spans="1:3">
      <c r="A19" s="4" t="s">
        <v>105</v>
      </c>
      <c r="B19" s="8" t="n">
        <v>0.04</v>
      </c>
      <c r="C19" s="8" t="n">
        <v>-0.18</v>
      </c>
    </row>
    <row r="20" spans="1:3">
      <c r="A20" s="4" t="s">
        <v>106</v>
      </c>
      <c r="B20" s="8" t="n">
        <v>0.01</v>
      </c>
      <c r="C20" s="8" t="n">
        <v>-0.18</v>
      </c>
    </row>
    <row r="21" spans="1:3">
      <c r="A21" s="3" t="s">
        <v>107</v>
      </c>
    </row>
    <row r="22" spans="1:3">
      <c r="A22" s="4" t="s">
        <v>108</v>
      </c>
      <c r="B22" s="5" t="n">
        <v>92022751</v>
      </c>
      <c r="C22" s="5" t="n">
        <v>53667779</v>
      </c>
    </row>
    <row r="23" spans="1:3">
      <c r="A23" s="4" t="s">
        <v>109</v>
      </c>
      <c r="B23" s="5" t="n">
        <v>679815020</v>
      </c>
      <c r="C23" s="5" t="n">
        <v>536677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436</v>
      </c>
      <c r="B1" s="2" t="s">
        <v>279</v>
      </c>
      <c r="C1" s="2" t="s">
        <v>1</v>
      </c>
    </row>
    <row r="2" spans="1:4">
      <c r="B2" s="2" t="s">
        <v>280</v>
      </c>
      <c r="C2" s="2" t="s">
        <v>2</v>
      </c>
      <c r="D2" s="2" t="s">
        <v>41</v>
      </c>
    </row>
    <row r="3" spans="1:4">
      <c r="A3" s="4" t="s">
        <v>437</v>
      </c>
      <c r="C3" s="4" t="s">
        <v>438</v>
      </c>
      <c r="D3" s="4" t="s">
        <v>438</v>
      </c>
    </row>
    <row r="4" spans="1:4">
      <c r="A4" s="4" t="s">
        <v>439</v>
      </c>
      <c r="C4" s="6" t="n">
        <v>9275000</v>
      </c>
    </row>
    <row r="5" spans="1:4">
      <c r="A5" s="4" t="s">
        <v>304</v>
      </c>
    </row>
    <row r="6" spans="1:4">
      <c r="A6" s="4" t="s">
        <v>437</v>
      </c>
      <c r="B6" s="4" t="s">
        <v>440</v>
      </c>
    </row>
    <row r="7" spans="1:4">
      <c r="A7" s="4" t="s">
        <v>302</v>
      </c>
    </row>
    <row r="8" spans="1:4">
      <c r="A8" s="4" t="s">
        <v>437</v>
      </c>
      <c r="B8" s="4" t="s">
        <v>28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441</v>
      </c>
      <c r="B1" s="2" t="s">
        <v>1</v>
      </c>
    </row>
    <row r="2" spans="1:4">
      <c r="B2" s="2" t="s">
        <v>2</v>
      </c>
      <c r="C2" s="2" t="s">
        <v>298</v>
      </c>
      <c r="D2" s="2" t="s">
        <v>41</v>
      </c>
    </row>
    <row r="3" spans="1:4">
      <c r="A3" s="3" t="s">
        <v>442</v>
      </c>
    </row>
    <row r="4" spans="1:4">
      <c r="A4" s="4" t="s">
        <v>443</v>
      </c>
      <c r="B4" s="4" t="s">
        <v>67</v>
      </c>
      <c r="D4" s="4" t="s">
        <v>67</v>
      </c>
    </row>
    <row r="5" spans="1:4">
      <c r="A5" s="4" t="s">
        <v>444</v>
      </c>
      <c r="B5" s="4" t="s">
        <v>67</v>
      </c>
      <c r="D5" s="4" t="s">
        <v>67</v>
      </c>
    </row>
    <row r="6" spans="1:4">
      <c r="A6" s="4" t="s">
        <v>82</v>
      </c>
      <c r="B6" s="4" t="s">
        <v>67</v>
      </c>
      <c r="D6" s="4" t="s">
        <v>67</v>
      </c>
    </row>
    <row r="7" spans="1:4">
      <c r="A7" s="4" t="s">
        <v>445</v>
      </c>
    </row>
    <row r="8" spans="1:4">
      <c r="A8" s="3" t="s">
        <v>442</v>
      </c>
    </row>
    <row r="9" spans="1:4">
      <c r="A9" s="4" t="s">
        <v>443</v>
      </c>
      <c r="C9" s="5" t="n">
        <v>1000</v>
      </c>
    </row>
    <row r="10" spans="1:4">
      <c r="A10" s="4" t="s">
        <v>444</v>
      </c>
      <c r="C10" s="6" t="n">
        <v>20</v>
      </c>
    </row>
    <row r="11" spans="1:4">
      <c r="A11" s="4" t="s">
        <v>446</v>
      </c>
      <c r="B11" s="4" t="s">
        <v>447</v>
      </c>
    </row>
    <row r="12" spans="1:4">
      <c r="A12" s="4" t="s">
        <v>82</v>
      </c>
      <c r="B12" s="4" t="s">
        <v>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48</v>
      </c>
      <c r="B1" s="2" t="s">
        <v>1</v>
      </c>
    </row>
    <row r="2" spans="1:2">
      <c r="B2" s="2" t="s">
        <v>449</v>
      </c>
    </row>
    <row r="3" spans="1:2">
      <c r="A3" s="3" t="s">
        <v>450</v>
      </c>
    </row>
    <row r="4" spans="1:2">
      <c r="A4" s="4" t="s">
        <v>451</v>
      </c>
      <c r="B4" s="6" t="n">
        <v>5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80"/>
    <col customWidth="1" max="5" min="5" width="80"/>
    <col customWidth="1" max="6" min="6" width="14"/>
    <col customWidth="1" max="7" min="7" width="14"/>
    <col customWidth="1" max="8" min="8" width="14"/>
    <col customWidth="1" max="9" min="9" width="80"/>
    <col customWidth="1" max="10" min="10" width="14"/>
    <col customWidth="1" max="11" min="11" width="14"/>
    <col customWidth="1" max="12" min="12" width="80"/>
    <col customWidth="1" max="13" min="13" width="14"/>
  </cols>
  <sheetData>
    <row r="1" spans="1:13">
      <c r="A1" s="1" t="s">
        <v>452</v>
      </c>
      <c r="B1" s="2" t="s">
        <v>3</v>
      </c>
      <c r="C1" s="2" t="s">
        <v>453</v>
      </c>
      <c r="D1" s="2" t="s">
        <v>454</v>
      </c>
      <c r="E1" s="2" t="s">
        <v>455</v>
      </c>
      <c r="F1" s="2" t="s">
        <v>456</v>
      </c>
      <c r="G1" s="2" t="s">
        <v>457</v>
      </c>
      <c r="H1" s="2" t="s">
        <v>458</v>
      </c>
      <c r="I1" s="2" t="s">
        <v>459</v>
      </c>
      <c r="J1" s="2" t="s">
        <v>460</v>
      </c>
      <c r="K1" s="2" t="s">
        <v>461</v>
      </c>
      <c r="L1" s="2" t="s">
        <v>2</v>
      </c>
      <c r="M1" s="2" t="s">
        <v>41</v>
      </c>
    </row>
    <row r="2" spans="1:13">
      <c r="A2" s="3" t="s">
        <v>462</v>
      </c>
    </row>
    <row r="3" spans="1:13">
      <c r="A3" s="4" t="s">
        <v>463</v>
      </c>
      <c r="L3" s="4" t="s">
        <v>301</v>
      </c>
    </row>
    <row r="4" spans="1:13">
      <c r="A4" s="4" t="s">
        <v>84</v>
      </c>
      <c r="L4" s="7" t="n">
        <v>0.0001</v>
      </c>
      <c r="M4" s="7" t="n">
        <v>0.0001</v>
      </c>
    </row>
    <row r="5" spans="1:13">
      <c r="A5" s="4" t="s">
        <v>85</v>
      </c>
      <c r="L5" s="5" t="n">
        <v>3000000000</v>
      </c>
      <c r="M5" s="5" t="n">
        <v>3000000000</v>
      </c>
    </row>
    <row r="6" spans="1:13">
      <c r="A6" s="4" t="s">
        <v>464</v>
      </c>
    </row>
    <row r="7" spans="1:13">
      <c r="A7" s="3" t="s">
        <v>462</v>
      </c>
    </row>
    <row r="8" spans="1:13">
      <c r="A8" s="4" t="s">
        <v>465</v>
      </c>
      <c r="B8" s="6" t="n">
        <v>15000</v>
      </c>
      <c r="C8" s="6" t="n">
        <v>12000</v>
      </c>
      <c r="F8" s="6" t="n">
        <v>10120</v>
      </c>
      <c r="G8" s="6" t="n">
        <v>11000</v>
      </c>
      <c r="H8" s="6" t="n">
        <v>15000</v>
      </c>
      <c r="I8" s="6" t="n">
        <v>15000</v>
      </c>
      <c r="J8" s="6" t="n">
        <v>12000</v>
      </c>
      <c r="K8" s="6" t="n">
        <v>7802</v>
      </c>
    </row>
    <row r="9" spans="1:13">
      <c r="A9" s="4" t="s">
        <v>310</v>
      </c>
      <c r="F9" s="6" t="n">
        <v>250</v>
      </c>
      <c r="K9" s="6" t="n">
        <v>250</v>
      </c>
    </row>
    <row r="10" spans="1:13">
      <c r="A10" s="4" t="s">
        <v>466</v>
      </c>
      <c r="B10" s="5" t="n">
        <v>2542373</v>
      </c>
      <c r="C10" s="5" t="n">
        <v>1967213</v>
      </c>
      <c r="F10" s="5" t="n">
        <v>2000000</v>
      </c>
      <c r="G10" s="5" t="n">
        <v>2166667</v>
      </c>
      <c r="H10" s="5" t="n">
        <v>2272727</v>
      </c>
      <c r="I10" s="5" t="n">
        <v>2142857</v>
      </c>
      <c r="J10" s="5" t="n">
        <v>1666667</v>
      </c>
      <c r="K10" s="5" t="n">
        <v>1200000</v>
      </c>
    </row>
    <row r="11" spans="1:13">
      <c r="A11" s="4" t="s">
        <v>467</v>
      </c>
      <c r="B11" s="4" t="s">
        <v>468</v>
      </c>
      <c r="D11" s="4" t="s">
        <v>469</v>
      </c>
      <c r="E11" s="4" t="s">
        <v>470</v>
      </c>
      <c r="I11" s="4" t="s">
        <v>471</v>
      </c>
    </row>
    <row r="12" spans="1:13">
      <c r="A12" s="4" t="s">
        <v>309</v>
      </c>
      <c r="G12" s="6" t="n">
        <v>26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13"/>
    <col customWidth="1" max="5" min="5" width="27"/>
    <col customWidth="1" max="6" min="6" width="20"/>
    <col customWidth="1" max="7" min="7" width="13"/>
  </cols>
  <sheetData>
    <row r="1" spans="1:7">
      <c r="A1" s="1" t="s">
        <v>110</v>
      </c>
      <c r="B1" s="2" t="s">
        <v>111</v>
      </c>
      <c r="C1" s="2" t="s">
        <v>112</v>
      </c>
      <c r="D1" s="2" t="s">
        <v>113</v>
      </c>
      <c r="E1" s="2" t="s">
        <v>112</v>
      </c>
      <c r="F1" s="2" t="s">
        <v>114</v>
      </c>
      <c r="G1" s="2" t="s">
        <v>115</v>
      </c>
    </row>
    <row r="2" spans="1:7">
      <c r="A2" s="4" t="s">
        <v>116</v>
      </c>
      <c r="B2" s="4" t="s">
        <v>67</v>
      </c>
      <c r="C2" s="4" t="s">
        <v>67</v>
      </c>
      <c r="D2" s="6" t="n">
        <v>4149</v>
      </c>
      <c r="E2" s="6" t="n">
        <v>11127693</v>
      </c>
      <c r="F2" s="6" t="n">
        <v>-18786377</v>
      </c>
      <c r="G2" s="6" t="n">
        <v>-7654535</v>
      </c>
    </row>
    <row r="3" spans="1:7">
      <c r="A3" s="4" t="s">
        <v>117</v>
      </c>
      <c r="B3" s="4" t="s">
        <v>67</v>
      </c>
      <c r="D3" s="5" t="n">
        <v>41485051</v>
      </c>
    </row>
    <row r="4" spans="1:7">
      <c r="A4" s="4" t="s">
        <v>118</v>
      </c>
      <c r="B4" s="4" t="s">
        <v>67</v>
      </c>
      <c r="C4" s="4" t="s">
        <v>67</v>
      </c>
      <c r="D4" s="6" t="n">
        <v>1915</v>
      </c>
      <c r="E4" s="5" t="n">
        <v>519239</v>
      </c>
      <c r="F4" s="4" t="s">
        <v>67</v>
      </c>
      <c r="G4" s="5" t="n">
        <v>521154</v>
      </c>
    </row>
    <row r="5" spans="1:7">
      <c r="A5" s="4" t="s">
        <v>119</v>
      </c>
      <c r="B5" s="4" t="s">
        <v>67</v>
      </c>
      <c r="D5" s="5" t="n">
        <v>19154257</v>
      </c>
    </row>
    <row r="6" spans="1:7">
      <c r="A6" s="4" t="s">
        <v>120</v>
      </c>
      <c r="B6" s="4" t="s">
        <v>67</v>
      </c>
      <c r="C6" s="4" t="s">
        <v>67</v>
      </c>
      <c r="D6" s="4" t="s">
        <v>67</v>
      </c>
      <c r="E6" s="4" t="s">
        <v>67</v>
      </c>
      <c r="F6" s="5" t="n">
        <v>-9866829</v>
      </c>
      <c r="G6" s="5" t="n">
        <v>-9866829</v>
      </c>
    </row>
    <row r="7" spans="1:7">
      <c r="A7" s="4" t="s">
        <v>121</v>
      </c>
      <c r="B7" s="4" t="s">
        <v>67</v>
      </c>
      <c r="C7" s="4" t="s">
        <v>67</v>
      </c>
      <c r="D7" s="6" t="n">
        <v>6064</v>
      </c>
      <c r="E7" s="5" t="n">
        <v>11646932</v>
      </c>
      <c r="F7" s="5" t="n">
        <v>-28653206</v>
      </c>
      <c r="G7" s="5" t="n">
        <v>-17000210</v>
      </c>
    </row>
    <row r="8" spans="1:7">
      <c r="A8" s="4" t="s">
        <v>122</v>
      </c>
      <c r="B8" s="4" t="s">
        <v>67</v>
      </c>
      <c r="D8" s="5" t="n">
        <v>60639308</v>
      </c>
    </row>
    <row r="9" spans="1:7">
      <c r="A9" s="4" t="s">
        <v>118</v>
      </c>
      <c r="B9" s="4" t="s">
        <v>67</v>
      </c>
      <c r="C9" s="4" t="s">
        <v>67</v>
      </c>
      <c r="D9" s="6" t="n">
        <v>7327</v>
      </c>
      <c r="E9" s="5" t="n">
        <v>654807</v>
      </c>
      <c r="F9" s="4" t="s">
        <v>67</v>
      </c>
      <c r="G9" s="5" t="n">
        <v>662134</v>
      </c>
    </row>
    <row r="10" spans="1:7">
      <c r="A10" s="4" t="s">
        <v>119</v>
      </c>
      <c r="B10" s="4" t="s">
        <v>67</v>
      </c>
      <c r="D10" s="5" t="n">
        <v>73273212</v>
      </c>
    </row>
    <row r="11" spans="1:7">
      <c r="A11" s="4" t="s">
        <v>123</v>
      </c>
      <c r="B11" s="4" t="s">
        <v>67</v>
      </c>
      <c r="C11" s="5" t="n">
        <v>20000</v>
      </c>
      <c r="D11" s="4" t="s">
        <v>67</v>
      </c>
      <c r="E11" s="4" t="s">
        <v>67</v>
      </c>
      <c r="F11" s="4" t="s">
        <v>67</v>
      </c>
      <c r="G11" s="5" t="n">
        <v>20000</v>
      </c>
    </row>
    <row r="12" spans="1:7">
      <c r="A12" s="4" t="s">
        <v>124</v>
      </c>
      <c r="B12" s="5" t="n">
        <v>1000</v>
      </c>
      <c r="D12" s="4" t="s">
        <v>67</v>
      </c>
    </row>
    <row r="13" spans="1:7">
      <c r="A13" s="4" t="s">
        <v>125</v>
      </c>
      <c r="B13" s="4" t="s">
        <v>67</v>
      </c>
      <c r="C13" s="5" t="n">
        <v>-20000</v>
      </c>
      <c r="D13" s="4" t="s">
        <v>67</v>
      </c>
      <c r="E13" s="4" t="s">
        <v>67</v>
      </c>
      <c r="F13" s="4" t="s">
        <v>67</v>
      </c>
      <c r="G13" s="5" t="n">
        <v>-20000</v>
      </c>
    </row>
    <row r="14" spans="1:7">
      <c r="A14" s="4" t="s">
        <v>126</v>
      </c>
      <c r="B14" s="5" t="n">
        <v>-1000</v>
      </c>
    </row>
    <row r="15" spans="1:7">
      <c r="A15" s="4" t="s">
        <v>120</v>
      </c>
      <c r="B15" s="4" t="s">
        <v>67</v>
      </c>
      <c r="C15" s="4" t="s">
        <v>67</v>
      </c>
      <c r="D15" s="4" t="s">
        <v>67</v>
      </c>
      <c r="E15" s="4" t="s">
        <v>67</v>
      </c>
      <c r="F15" s="5" t="n">
        <v>4122365</v>
      </c>
      <c r="G15" s="5" t="n">
        <v>4122365</v>
      </c>
    </row>
    <row r="16" spans="1:7">
      <c r="A16" s="4" t="s">
        <v>127</v>
      </c>
      <c r="B16" s="4" t="s">
        <v>67</v>
      </c>
      <c r="C16" s="4" t="s">
        <v>67</v>
      </c>
      <c r="D16" s="6" t="n">
        <v>13391</v>
      </c>
      <c r="E16" s="6" t="n">
        <v>12301739</v>
      </c>
      <c r="F16" s="6" t="n">
        <v>-24530841</v>
      </c>
      <c r="G16" s="6" t="n">
        <v>-12215711</v>
      </c>
    </row>
    <row r="17" spans="1:7">
      <c r="A17" s="4" t="s">
        <v>128</v>
      </c>
      <c r="B17" s="4" t="s">
        <v>67</v>
      </c>
      <c r="D17" s="5" t="n">
        <v>133912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41</v>
      </c>
    </row>
    <row r="3" spans="1:3">
      <c r="A3" s="3" t="s">
        <v>130</v>
      </c>
    </row>
    <row r="4" spans="1:3">
      <c r="A4" s="4" t="s">
        <v>120</v>
      </c>
      <c r="B4" s="6" t="n">
        <v>4122365</v>
      </c>
      <c r="C4" s="6" t="n">
        <v>-9866829</v>
      </c>
    </row>
    <row r="5" spans="1:3">
      <c r="A5" s="3" t="s">
        <v>131</v>
      </c>
    </row>
    <row r="6" spans="1:3">
      <c r="A6" s="4" t="s">
        <v>132</v>
      </c>
      <c r="B6" s="5" t="n">
        <v>6890</v>
      </c>
      <c r="C6" s="5" t="n">
        <v>6103</v>
      </c>
    </row>
    <row r="7" spans="1:3">
      <c r="A7" s="4" t="s">
        <v>133</v>
      </c>
      <c r="B7" s="5" t="n">
        <v>-5777348</v>
      </c>
      <c r="C7" s="5" t="n">
        <v>8391061</v>
      </c>
    </row>
    <row r="8" spans="1:3">
      <c r="A8" s="4" t="s">
        <v>100</v>
      </c>
      <c r="B8" s="4" t="s">
        <v>67</v>
      </c>
      <c r="C8" s="5" t="n">
        <v>385531</v>
      </c>
    </row>
    <row r="9" spans="1:3">
      <c r="A9" s="4" t="s">
        <v>134</v>
      </c>
      <c r="B9" s="5" t="n">
        <v>673812</v>
      </c>
      <c r="C9" s="5" t="n">
        <v>142598</v>
      </c>
    </row>
    <row r="10" spans="1:3">
      <c r="A10" s="4" t="s">
        <v>95</v>
      </c>
      <c r="B10" s="4" t="s">
        <v>67</v>
      </c>
      <c r="C10" s="5" t="n">
        <v>30151</v>
      </c>
    </row>
    <row r="11" spans="1:3">
      <c r="A11" s="3" t="s">
        <v>135</v>
      </c>
    </row>
    <row r="12" spans="1:3">
      <c r="A12" s="4" t="s">
        <v>44</v>
      </c>
      <c r="B12" s="5" t="n">
        <v>-6849</v>
      </c>
      <c r="C12" s="5" t="n">
        <v>-1464</v>
      </c>
    </row>
    <row r="13" spans="1:3">
      <c r="A13" s="3" t="s">
        <v>136</v>
      </c>
    </row>
    <row r="14" spans="1:3">
      <c r="A14" s="4" t="s">
        <v>56</v>
      </c>
      <c r="B14" s="5" t="n">
        <v>-838</v>
      </c>
      <c r="C14" s="5" t="n">
        <v>-30949</v>
      </c>
    </row>
    <row r="15" spans="1:3">
      <c r="A15" s="4" t="s">
        <v>57</v>
      </c>
      <c r="B15" s="5" t="n">
        <v>263565</v>
      </c>
      <c r="C15" s="5" t="n">
        <v>312819</v>
      </c>
    </row>
    <row r="16" spans="1:3">
      <c r="A16" s="4" t="s">
        <v>137</v>
      </c>
      <c r="B16" s="5" t="n">
        <v>-718403</v>
      </c>
      <c r="C16" s="5" t="n">
        <v>-630979</v>
      </c>
    </row>
    <row r="17" spans="1:3">
      <c r="A17" s="3" t="s">
        <v>138</v>
      </c>
    </row>
    <row r="18" spans="1:3">
      <c r="A18" s="4" t="s">
        <v>139</v>
      </c>
      <c r="B18" s="4" t="s">
        <v>67</v>
      </c>
      <c r="C18" s="5" t="n">
        <v>-5770</v>
      </c>
    </row>
    <row r="19" spans="1:3">
      <c r="A19" s="4" t="s">
        <v>140</v>
      </c>
      <c r="B19" s="4" t="s">
        <v>67</v>
      </c>
      <c r="C19" s="5" t="n">
        <v>-5770</v>
      </c>
    </row>
    <row r="20" spans="1:3">
      <c r="A20" s="3" t="s">
        <v>141</v>
      </c>
    </row>
    <row r="21" spans="1:3">
      <c r="A21" s="4" t="s">
        <v>142</v>
      </c>
      <c r="B21" s="5" t="n">
        <v>697500</v>
      </c>
      <c r="C21" s="5" t="n">
        <v>600000</v>
      </c>
    </row>
    <row r="22" spans="1:3">
      <c r="A22" s="4" t="s">
        <v>143</v>
      </c>
      <c r="B22" s="5" t="n">
        <v>697500</v>
      </c>
      <c r="C22" s="5" t="n">
        <v>600000</v>
      </c>
    </row>
    <row r="23" spans="1:3">
      <c r="A23" s="4" t="s">
        <v>144</v>
      </c>
      <c r="B23" s="5" t="n">
        <v>-20903</v>
      </c>
      <c r="C23" s="5" t="n">
        <v>-36749</v>
      </c>
    </row>
    <row r="24" spans="1:3">
      <c r="A24" s="4" t="s">
        <v>145</v>
      </c>
      <c r="B24" s="5" t="n">
        <v>82697</v>
      </c>
      <c r="C24" s="5" t="n">
        <v>119446</v>
      </c>
    </row>
    <row r="25" spans="1:3">
      <c r="A25" s="4" t="s">
        <v>146</v>
      </c>
      <c r="B25" s="5" t="n">
        <v>61794</v>
      </c>
      <c r="C25" s="5" t="n">
        <v>82697</v>
      </c>
    </row>
    <row r="26" spans="1:3">
      <c r="A26" s="3" t="s">
        <v>147</v>
      </c>
    </row>
    <row r="27" spans="1:3">
      <c r="A27" s="4" t="s">
        <v>148</v>
      </c>
      <c r="B27" s="5" t="n">
        <v>979</v>
      </c>
      <c r="C27" s="5" t="n">
        <v>2262</v>
      </c>
    </row>
    <row r="28" spans="1:3">
      <c r="A28" s="4" t="s">
        <v>149</v>
      </c>
      <c r="B28" s="4" t="s">
        <v>67</v>
      </c>
      <c r="C28" s="4" t="s">
        <v>67</v>
      </c>
    </row>
    <row r="29" spans="1:3">
      <c r="A29" s="3" t="s">
        <v>150</v>
      </c>
    </row>
    <row r="30" spans="1:3">
      <c r="A30" s="4" t="s">
        <v>151</v>
      </c>
      <c r="B30" s="5" t="n">
        <v>662134</v>
      </c>
      <c r="C30" s="5" t="n">
        <v>521154</v>
      </c>
    </row>
    <row r="31" spans="1:3">
      <c r="A31" s="4" t="s">
        <v>152</v>
      </c>
      <c r="B31" s="4" t="s">
        <v>67</v>
      </c>
      <c r="C31" s="4" t="s">
        <v>67</v>
      </c>
    </row>
    <row r="32" spans="1:3">
      <c r="A32" s="4" t="s">
        <v>153</v>
      </c>
      <c r="B32" s="6" t="n">
        <v>663608</v>
      </c>
      <c r="C32" s="4" t="s">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7:00:59Z</dcterms:created>
  <dcterms:modified xmlns:dcterms="http://purl.org/dc/terms/" xmlns:xsi="http://www.w3.org/2001/XMLSchema-instance" xsi:type="dcterms:W3CDTF">2020-03-09T17:00:59Z</dcterms:modified>
</cp:coreProperties>
</file>